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Business Combinations" sheetId="12" state="visible" r:id="rId12"/>
    <sheet xmlns:r="http://schemas.openxmlformats.org/officeDocument/2006/relationships" name="Balance Sheet Information"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Information About Revenue and G"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and Fair Value Me_2" sheetId="24" state="visible" r:id="rId24"/>
    <sheet xmlns:r="http://schemas.openxmlformats.org/officeDocument/2006/relationships" name="Business Combinations (Tables)" sheetId="25" state="visible" r:id="rId25"/>
    <sheet xmlns:r="http://schemas.openxmlformats.org/officeDocument/2006/relationships" name="Balance Sheet Information (Tabl"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Debt Instrument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et Loss Per Share Attributab_2" sheetId="32" state="visible" r:id="rId32"/>
    <sheet xmlns:r="http://schemas.openxmlformats.org/officeDocument/2006/relationships" name="Information About Revenue and_2" sheetId="33" state="visible" r:id="rId33"/>
    <sheet xmlns:r="http://schemas.openxmlformats.org/officeDocument/2006/relationships" name="Nature of Business (Details)" sheetId="34" state="visible" r:id="rId34"/>
    <sheet xmlns:r="http://schemas.openxmlformats.org/officeDocument/2006/relationships" name="Revenue - Revenue by Geographic" sheetId="35" state="visible" r:id="rId35"/>
    <sheet xmlns:r="http://schemas.openxmlformats.org/officeDocument/2006/relationships" name="Revenue - Narrative (Details)" sheetId="36" state="visible" r:id="rId36"/>
    <sheet xmlns:r="http://schemas.openxmlformats.org/officeDocument/2006/relationships" name="Revenue - Revenue by Customer T" sheetId="37" state="visible" r:id="rId37"/>
    <sheet xmlns:r="http://schemas.openxmlformats.org/officeDocument/2006/relationships" name="Revenue - Contract Assets and L" sheetId="38" state="visible" r:id="rId38"/>
    <sheet xmlns:r="http://schemas.openxmlformats.org/officeDocument/2006/relationships" name="Revenue - Remaining Performance" sheetId="39" state="visible" r:id="rId39"/>
    <sheet xmlns:r="http://schemas.openxmlformats.org/officeDocument/2006/relationships" name="Revenue - Costs to Obtain Contr"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Investments and Fair Value Me_5" sheetId="43" state="visible" r:id="rId43"/>
    <sheet xmlns:r="http://schemas.openxmlformats.org/officeDocument/2006/relationships" name="Investments and Fair Value Me_6" sheetId="44" state="visible" r:id="rId44"/>
    <sheet xmlns:r="http://schemas.openxmlformats.org/officeDocument/2006/relationships" name="Business Combinations - Narrati" sheetId="45" state="visible" r:id="rId45"/>
    <sheet xmlns:r="http://schemas.openxmlformats.org/officeDocument/2006/relationships" name="Business Combinations - Finite-" sheetId="46" state="visible" r:id="rId46"/>
    <sheet xmlns:r="http://schemas.openxmlformats.org/officeDocument/2006/relationships" name="Balance Sheet Information - Pro" sheetId="47" state="visible" r:id="rId47"/>
    <sheet xmlns:r="http://schemas.openxmlformats.org/officeDocument/2006/relationships" name="Balance Sheet Information - Nar" sheetId="48" state="visible" r:id="rId48"/>
    <sheet xmlns:r="http://schemas.openxmlformats.org/officeDocument/2006/relationships" name="Balance Sheet Information - Oth" sheetId="49" state="visible" r:id="rId49"/>
    <sheet xmlns:r="http://schemas.openxmlformats.org/officeDocument/2006/relationships" name="Balance Sheet Information - Acc" sheetId="50" state="visible" r:id="rId50"/>
    <sheet xmlns:r="http://schemas.openxmlformats.org/officeDocument/2006/relationships" name="Balance Sheet Information - O_2"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 Supplemental Lease Inf" sheetId="54" state="visible" r:id="rId54"/>
    <sheet xmlns:r="http://schemas.openxmlformats.org/officeDocument/2006/relationships" name="Leases - Lease Liability Matur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bt Instruments - Senior Secur" sheetId="60" state="visible" r:id="rId60"/>
    <sheet xmlns:r="http://schemas.openxmlformats.org/officeDocument/2006/relationships" name="Debt Instruments - Convertible " sheetId="61" state="visible" r:id="rId61"/>
    <sheet xmlns:r="http://schemas.openxmlformats.org/officeDocument/2006/relationships" name="Debt Instruments - Schedule of " sheetId="62" state="visible" r:id="rId62"/>
    <sheet xmlns:r="http://schemas.openxmlformats.org/officeDocument/2006/relationships" name="Debt Instruments - Narrative (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 Equity - Equity I" sheetId="66" state="visible" r:id="rId66"/>
    <sheet xmlns:r="http://schemas.openxmlformats.org/officeDocument/2006/relationships" name="Stockholders' Equity - Stock Op" sheetId="67" state="visible" r:id="rId67"/>
    <sheet xmlns:r="http://schemas.openxmlformats.org/officeDocument/2006/relationships" name="Stockholders' Equity - Stock _2" sheetId="68" state="visible" r:id="rId68"/>
    <sheet xmlns:r="http://schemas.openxmlformats.org/officeDocument/2006/relationships" name="Stockholders' Equity - RSUs and" sheetId="69" state="visible" r:id="rId69"/>
    <sheet xmlns:r="http://schemas.openxmlformats.org/officeDocument/2006/relationships" name="Stockholders' Equity - Schedule" sheetId="70" state="visible" r:id="rId70"/>
    <sheet xmlns:r="http://schemas.openxmlformats.org/officeDocument/2006/relationships" name="Stockholders' Equity - Performa" sheetId="71" state="visible" r:id="rId71"/>
    <sheet xmlns:r="http://schemas.openxmlformats.org/officeDocument/2006/relationships" name="Stockholders' Equity - MPSU (De" sheetId="72" state="visible" r:id="rId72"/>
    <sheet xmlns:r="http://schemas.openxmlformats.org/officeDocument/2006/relationships" name="Stockholders' Equity - ESPP (De" sheetId="73" state="visible" r:id="rId73"/>
    <sheet xmlns:r="http://schemas.openxmlformats.org/officeDocument/2006/relationships" name="Stockholders' Equity - Stock-ba"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Net Loss Per Share Attributab_5" sheetId="77" state="visible" r:id="rId77"/>
    <sheet xmlns:r="http://schemas.openxmlformats.org/officeDocument/2006/relationships" name="Income Taxes (Details)" sheetId="78" state="visible" r:id="rId78"/>
    <sheet xmlns:r="http://schemas.openxmlformats.org/officeDocument/2006/relationships" name="Information About Revenue and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7</t>
        </is>
      </c>
      <c r="C8" s="4" t="inlineStr">
        <is>
          <t xml:space="preserve"> </t>
        </is>
      </c>
    </row>
    <row r="9">
      <c r="A9" s="4" t="inlineStr">
        <is>
          <t>Entity Registrant Name</t>
        </is>
      </c>
      <c r="B9" s="4" t="inlineStr">
        <is>
          <t>FAST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11834</t>
        </is>
      </c>
      <c r="C11" s="4" t="inlineStr">
        <is>
          <t xml:space="preserve"> </t>
        </is>
      </c>
    </row>
    <row r="12">
      <c r="A12" s="4" t="inlineStr">
        <is>
          <t>Entity Address, Address Line One</t>
        </is>
      </c>
      <c r="B12" s="4" t="inlineStr">
        <is>
          <t>475 Brannan Street, Suite 3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7859</t>
        </is>
      </c>
      <c r="C17" s="4" t="inlineStr">
        <is>
          <t xml:space="preserve"> </t>
        </is>
      </c>
    </row>
    <row r="18">
      <c r="A18" s="4" t="inlineStr">
        <is>
          <t>Title of 12(b) Security</t>
        </is>
      </c>
      <c r="B18" s="4" t="inlineStr">
        <is>
          <t>Class A Common Stock, $0.00002 par value</t>
        </is>
      </c>
      <c r="C18" s="4" t="inlineStr">
        <is>
          <t xml:space="preserve"> </t>
        </is>
      </c>
    </row>
    <row r="19">
      <c r="A19" s="4" t="inlineStr">
        <is>
          <t>Trading Symbol</t>
        </is>
      </c>
      <c r="B19" s="4" t="inlineStr">
        <is>
          <t>FS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v>
      </c>
    </row>
    <row r="28">
      <c r="A28" s="4" t="inlineStr">
        <is>
          <t>Entity Central Index Key</t>
        </is>
      </c>
      <c r="B28" s="4" t="inlineStr">
        <is>
          <t>00015174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by geography is based on the billing address of the customer. Aside from the United States, no other single country accounted for more than 10% of revenue for both the three and nine months ended September 30, 2022 and September 30, 2021. The following table presents the Company's net revenue by geographic region: Three months ended September 30, Nine months ended September 30, 2022 2021 2022 2021 (in thousands) United States $ 80,173 $ 62,287 $ 231,838 $ 179,860 Asia Pacific 14,365 9,804 38,954 27,969 Europe 9,536 8,550 28,131 25,969 All other 4,430 6,094 14,481 22,815 Total revenue $ 108,504 $ 86,735 $ 313,404 $ 256,613 The majority of the Company's revenue is derived from enterprise customers, which are defined as customers with revenue in excess of $100,000 over the previous 12-month period. The following table presents the Company's net revenue for enterprise and non-enterprise customers: Three months ended September 30, Nine months ended September 30, 2022 2021 2022 2021 (in thousands) Enterprise customers $ 97,265 $ 76,006 $ 279,619 $ 226,622 Non-enterprise customers 11,239 10,729 33,785 29,991 Total revenue $ 108,504 $ 86,735 $ 313,404 $ 256,613 Contract balances The following table presents the Company's contract assets and contract liabilities as of September 30, 2022 and as of December 31, 2021: As of September 30, 2022 As of December 31, 2021 (in thousands) Contract assets $ 26 $ 89 Contract liabilities $ 25,940 $ 28,907 The Company's payment terms and conditions vary by contract type. Payment terms on invoiced amounts are at a weighted average of 40 days. The following table presents the revenue recognized during the three and nine months ended September 30, 2022 and 2021 from amounts included in the contract liability at the beginning of the period: Three months ended September 30, Nine months ended September 30, 2022 2021 2022 2021 (in thousands) Revenue recognized in the period from amounts included in contract liability at the beginning of the period $ 10,627 $ 8,815 $ 23,231 $ 13,942 Remaining performance obligations As of September 30, 2022, the Company had $173.0 million of remaining performance obligations, which includes deferred revenue and amounts that will be invoiced and recognized in future periods. As of September 30, 2022, the Company expects to recognize approximately 78% of this balance over the next 12 months in the Company's condensed consolidated statement of operations and comprehensive loss. The typical contract term with the Company's customers is one year, although terms may vary by contract. Costs to obtain a contract As of September 30, 2022 and December 31, 2021, the Company's costs to obtain contracts were as follows: As of September 30, As of December 31, 2022 2021 (in thousands) Deferred contract costs, net $ 35,524 $ 23,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total cash, cash equivalents and marketable securities as of September 30, 2022 and December 31, 2021 consisted of the following: As of September 30, As of December 31, 2022 2021 (in thousands) Cash and cash equivalents: Cash $ 42,673 $ 134,774 Money market funds 45,224 31,294 Total cash and cash equivalents (1) $ 87,897 $ 166,068 Marketable securities: U.S. Treasury securities $ 327,868 $ 184,946 Corporate notes and bonds 84,342 11,327 Commercial paper 6,498 124,089 Asset-backed securities 6,464 21,576 Municipal securities — 2,250 Foreign government and supranational securities 19,876 17,607 Total marketable securities, current (2) $ 445,048 $ 361,795 U.S. Treasury securities — 239,528 Corporate notes and bonds 152,773 197,298 Asset-backed securities 31,077 77,142 Municipal securities 2,216 2,312 Foreign government and supranational securities — 12,631 Total marketable securities, non-current (3) $ 186,066 $ 528,911 Total marketable securities $ 631,114 $ 890,706 Total cash, cash equivalents and marketable securities $ 719,011 $ 1,056,774 (1) The Company's cash equivalents include investments with an original maturity date of three months or less. (2) The Company classifies its marketable securities as current, where it intends to hold the securities for less than 12 months. (3) The Company classifies its marketable securities are non-current, where it intends to hold the securities for longer than 12 months. Available-for-Sale Investments The Company’s marketable securities are classified as available-for-sale as of the balance sheet date and are reported at fair value with unrealized gains and losses reported, net of tax, as a separate component of accumulated other comprehensive income (loss) in stockholders’ equity. The following table summarizes adjusted cost, gross unrealized gains and losses, and fair value related to available-for-sale securities classified as marketable securities as of September 30, 2022 and December 31, 2021: As of September 30, 2022 Amortized Gross Gross Fair (in thousands) U.S. Treasury securities $ 333,851 $ — $ (5,983) $ 327,868 Corporate notes and bonds 242,536 — (5,421) 237,115 Commercial paper 6,498 — — 6,498 Asset-backed securities 37,938 — (397) 37,541 Municipal securities 2,323 — (107) 2,216 Foreign government and supranational securities 20,070 — (194) 19,876 Total available-for-sale investments $ 643,216 $ — $ (12,102) $ 631,114 As of December 31, 2021 Amortized Gross Gross Fair (in thousands) U.S. Treasury securities $ 425,560 $ 1 $ (1,086) $ 424,475 Corporate notes and bonds 209,550 — (925) 208,625 Commercial paper 124,098 — (9) 124,089 Asset-backed securities 98,857 — (140) 98,717 Municipal securities 4,577 — (15) 4,562 Foreign government and supranational securities 30,306 — (68) 30,238 Total available-for-sale investments $ 892,948 $ 1 $ (2,243) $ 890,706 There were no material realized gains or losses from sales of marketable securities that were reclassified out of accumulated other comprehensive (loss) income into investment income during the three and nine months ended September 30, 2022 and 2021. There were 19 securities in a continuous loss position for 12 months or longer as of September 30, 2022. No securities were in a continuous loss position for 12 months or longer as of December 31, 2021. Investments are reviewed periodically to identify possible other-than-temporary impairments. No impairment loss has been recorded on the securities included in either of the periods as the Company believes that the decrease in fair value of these securities is temporary. The Company does not intend to sell the impaired securities, nor is it more likely than not that the Company would be required to sell impaired securities before recovery of amortized cost basis. 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 available pricing sources for the identical underlying security that may not be actively traded. Financial assets and liabilities measured and recorded at fair value on a recurring basis consisted of the following types of instruments: As of September 30, 2022 Level 1 Level 2 Level 3 Total (in thousands) Cash equivalents: Money market funds $ 45,224 $ — $ — $ 45,224 Total cash equivalents 45,224 — — 45,224 Marketable securities: Corporate notes and bonds — 237,115 — 237,115 Commercial paper — 6,498 — 6,498 U.S. Treasury securities — 327,868 — 327,868 Municipal securities — 2,216 — 2,216 Asset-backed securities — 37,541 — 37,541 Foreign government and supranational securities — 19,876 — 19,876 Total marketable securities — 631,114 — 631,114 Restricted cash: Restricted cash, current 150 — — 150 Total restricted cash 150 — — 150 Total financial assets $ 45,374 $ 631,114 $ — $ 676,488 As of December 31, 2021 Level 1 Level 2 Level 3 Total (in thousands) Cash equivalents: Money market funds $ 31,294 $ — $ — $ 31,294 Total cash equivalents 31,294 — — 31,294 Marketable securities: U.S. Treasury securities — 424,475 — 424,475 Corporate notes and bonds — 208,625 — 208,625 Commercial paper — 124,089 — 124,089 Asset-backed securities — 98,717 — 98,717 Municipal securities — 4,562 — 4,562 Foreign government and supranational securities — 30,238 — 30,238 Total marketable securities — 890,706 — 890,706 Restricted cash: Restricted cash, non-current 893 — — 893 Total restricted cash 893 — — 893 Total financial assets $ 32,187 $ 890,706 $ — $ 922,893 The Company classifies its investments, which are comprised of corporate notes and bonds, commercial paper, U.S. treasury securities, foreign government and supranational securities and asset-backed securities within Level 2 of the fair value hierarchy because the fair value of these securities is priced by using inputs based on non-binding market consensus prices that are primarily corroborated by observable market data or quoted market prices for similar instruments. Restricted cash was $0.2 million and $0.9 million as of September 30, 2022 and December 31, 2021, respectively. The restricted cash balance consisted of letters of credit related to lease arrangements that were collateralized by the Company's cash. The amounts as of September 30, 2022 and December 31, 2021, were classified as current and non-current, respectively, on the Company's Condensed Consolidated Balance Sheets. There were no transfers of assets and liabilities measured at fair value between Level 1 and Level 2, or between Level 2 and Level 3, during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Glitch, Inc. On May 18, 2022, the Company acquired 100% of the voting equity interest of Glitch, Inc. ("Glitch"), a software company specializing in developer project management tools, for $34.9 million in cash, of which $8.0 million has been held back as security for indemnification claims under the terms of the merger agreement ("Holdback"). The Holdback will be distributed to the shareholders of Glitch between 12 and 24 months following acquisition closing date. The acquisition is expected to expand the Company's brand awareness within the developer community and bolster the Company's existing product offerings by making it easier to innovate at a layer in the Company's software stack. The Company accounted for the transaction as a business combination. The purchase price was preliminarily allocated based on the estimated fair value of the identified intangible assets of $2.0 million, cash of $1.6 million and other net assets of $0.6 million, and goodwill of $32.6 million. The goodwill was primarily attributed to the value of synergies created with the acquisition of Glitch's technology offering. Goodwill is not deductible for income tax purposes. The fair values assigned to tangible and intangible assets acquired and liabilities assumed are based on management’s estimates and assumptions and may be subject to change as additional information is received. The provisional measurements of fair value for income taxes payable and deferred taxes may be subject to change as additional information is received and certain tax returns are finalized. The Company expects to finalize the fair value measurements as soon as practicable, but not later than one year from the acquisition date. Identifiable finite-lived intangible assets were comprised of the following (in thousands): Total Estimated useful life (in years) Developed Technology $ 630 4 Customer relationships 760 3 Trade name 610 4 Total intangible assets acquired $ 2,000 For the three months ended September 30, 2022 we did not incur any acquisition-related expenses. For the nine months ended September 30, 2022 we incurred $2.0 million in acquisition-related expenses. The acquired intangible assets have a total weighted average amortization period of 3.6 years. From the date of the acquisition, the financial results of Glitch have been included in and are not material to the Company’s condensed consolidated financial statements. Pro forma revenue and results of operations have not been presented because the historical results are not material to the condensed consolidated financial statements in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Information</t>
        </is>
      </c>
      <c r="B4" s="4" t="inlineStr">
        <is>
          <t xml:space="preserve">Balance Sheet Information Property and equipment, net Property and equipment, net consisted of the following: As of September 30, As of December 31, 2022 2021 (in thousands) Computer and networking equipment $ 215,102 $ 207,575 Leasehold improvements 7,970 4,631 Furniture and fixtures 1,599 1,606 Office equipment 1,214 654 Internal-use software 60,235 40,345 Property and equipment, gross $ 286,120 $ 254,811 Accumulated depreciation and amortization (107,040) (87,850) Property and equipment, net $ 179,080 $ 166,961 Depreciation on property and equipment for the three months ended September 30, 2022 and 2021 was approximately $10.7 million and $7.4 million, respectively. Included in these amounts was amortization expense for capitalized internal-use software costs of approximately $2.4 million and $1.3 million for the three months ended September 30, 2022 and 2021, respectively. Depreciation on property and equipment for the nine months ended September 30, 2022 and 2021 was approximately $31.2 million and $20.7 million, respectively. Included in these amounts was amortization expense for capitalized internal-use software costs of approximately $6.0 million and $3.2 million for the nine months ended September 30, 2022 and 2021, respectively. The Company also recorded out-of-period adjustments in the quarter ended September 30, 2021 to correct and capitalize certain internal-use software costs that were previously expensed of $5.1 million, of which $2.4 million and $2.7 million related to the quarterly periods ended March 31, 2021 and June 30, 2021, respectively. As of September 30, 2022 and December 31, 2021, the unamortized balance of capitalized internal-use software costs on the Company's Condensed Consolidated Balance Sheets was approximately $41.8 million and $27.9 million, respectively. The Company leases certain networking equipment from various third parties through equipment finance leases. The Company's networking equipment assets as of September 30, 2022 and December 31, 2021, included a total of $87.2 million and $67.8 million acquired under finance lease agreements, respectively. These leases are capitalized in property and equipment, and the related amortization of assets under finance leases is included in depreciation and amortization expense. The accumulated depreciation of the associated networking equipment assets under finance leases totaled $24.7 million and $14.4 million as of September 30, 2022 and December 31, 2021, respectively. Other assets Other assets consisted of the following: As of September 30, As of December 31, 2022 2021 (in thousands) Deferred contract costs, net $ 35,524 $ 23,830 Advance payment for purchase of property and equipment 30,348 — Other assets 7,386 5,638 Total other assets $ 73,258 $ 29,468 Accrued expenses Accrued expenses consisted of the following: As of September 30, As of December 31, 2022 2021 (in thousands) Accrued compensation and related benefits $ 28,520 $ 13,543 Accrued colocation and bandwidth costs 9,684 10,205 Sales and use tax liabilities 9,414 8,070 Other accrued liabilities 6,568 4,294 Total accrued expenses $ 54,186 $ 36,112 Other current liabilities Other current liabilities consisted of the following: As of September 30, As of December 31, 2022 2021 (in thousands) Deferred revenue, current $ 22,727 $ 26,421 Accrued computer and networking equipment 5,840 18,081 Holdback payable 4,013 — Other current liabilities 842 605 Total other current liabilities $ 33,422 $ 45,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for corporate offices and data centers ("colocation leases"), and finance leases for networking equipment. The Company's leases have remaining lease terms ranging from less than 1 year to 8 years, some of which include options to extend the leases. The Company also subleases a portion of its corporate office spaces. The Company's subleases have an average remaining lease terms of 2 years. The Company's sublease income was $0.2 million for both the three months ended September 30, 2022, and 2021. The Company's sublease income was $0.7 million for both the nine months ended September 30, 2022 and 2021. The Company's components of lease cost were as follows: Three months ended September 30, Nine months ended September 30, 2022 2021 2022 2021 (in thousands) Operating lease cost: Operating lease cost $ 9,336 $ 7,018 $ 23,578 $ 19,741 Variable lease cost 1,456 1,806 8,723 4,624 Total operating lease costs $ 10,792 $ 8,824 $ 32,301 $ 24,365 Finance lease cost: Amortization of assets under finance lease $ 3,717 $ 4,124 $ 10,901 $ 6,608 Interest 602 524 1,843 1,259 Total finance lease costs $ 4,319 $ 4,648 $ 12,744 $ 7,867 Other information related to leases was as follows: As of September 30, As of As of December 31, 2022 2021 Weighted Average Remaining Lease Term (in years): Operating leases 4.34 4.41 Finance leases 1.95 2.23 Weighted Average Discount Rate: Operating leases 5.28 % 5.20 % Finance leases 4.74 % 4.86 % Future minimum lease payments under non-cancellable leases as of September 30, 2022 were as follows: Operating Leases Finance Leases (in thousands) Remainder of 2022 $ 6,099 $ 9,544 2023 23,351 25,640 2024 19,481 14,282 2025 17,463 1,618 2026 16,859 — Thereafter 12,538 — Total future minimum lease payments $ 95,791 $ 51,084 Less: imputed interest (10,673) (2,250) Total liability $ 85,118 $ 48,834 </t>
        </is>
      </c>
    </row>
    <row r="5">
      <c r="A5" s="4" t="inlineStr">
        <is>
          <t>Leases</t>
        </is>
      </c>
      <c r="B5" s="4" t="inlineStr">
        <is>
          <t xml:space="preserve">Leases The Company has operating leases for corporate offices and data centers ("colocation leases"), and finance leases for networking equipment. The Company's leases have remaining lease terms ranging from less than 1 year to 8 years, some of which include options to extend the leases. The Company also subleases a portion of its corporate office spaces. The Company's subleases have an average remaining lease terms of 2 years. The Company's sublease income was $0.2 million for both the three months ended September 30, 2022, and 2021. The Company's sublease income was $0.7 million for both the nine months ended September 30, 2022 and 2021. The Company's components of lease cost were as follows: Three months ended September 30, Nine months ended September 30, 2022 2021 2022 2021 (in thousands) Operating lease cost: Operating lease cost $ 9,336 $ 7,018 $ 23,578 $ 19,741 Variable lease cost 1,456 1,806 8,723 4,624 Total operating lease costs $ 10,792 $ 8,824 $ 32,301 $ 24,365 Finance lease cost: Amortization of assets under finance lease $ 3,717 $ 4,124 $ 10,901 $ 6,608 Interest 602 524 1,843 1,259 Total finance lease costs $ 4,319 $ 4,648 $ 12,744 $ 7,867 Other information related to leases was as follows: As of September 30, As of As of December 31, 2022 2021 Weighted Average Remaining Lease Term (in years): Operating leases 4.34 4.41 Finance leases 1.95 2.23 Weighted Average Discount Rate: Operating leases 5.28 % 5.20 % Finance leases 4.74 % 4.86 % Future minimum lease payments under non-cancellable leases as of September 30, 2022 were as follows: Operating Leases Finance Leases (in thousands) Remainder of 2022 $ 6,099 $ 9,544 2023 23,351 25,640 2024 19,481 14,282 2025 17,463 1,618 2026 16,859 — Thereafter 12,538 — Total future minimum lease payments $ 95,791 $ 51,084 Less: imputed interest (10,673) (2,250) Total liability $ 85,118 $ 48,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nine months ended September 30, 2022 are as follows: Nine months ended September 30, 2022 (in thousands) Balance as of December 31, 2021 $ 636,805 Goodwill acquired from business combinations 33,419 Foreign currency translation and other adjustments (66) Balance as of September 30, 2022 $ 670,158 The Company did not record an impairment charge on goodwill during either of the three and nine months ended September 30, 2022 or 2021. As of September 30, 2022 and December 31, 2021, the Company's intangible assets consisted of the following: As of September 30, 2022 As of December 31, 2021 Gross carrying value Accumulated amortization Net carrying value Gross carrying value Accumulated amortization Net carrying value (in thousands) Intangible assets: Customer relationships $ 69,860 $ (17,359) $ 52,501 $ 69,100 $ (10,797) $ 58,303 Developed technology 50,130 (19,853) 30,277 49,500 (12,375) 37,125 Trade names 3,910 (2,251) 1,659 3,300 (1,375) 1,925 Internet protocol addresses 4,984 (1,346) 3,638 4,984 (973) 4,011 Backlog 2,200 (2,200) — 2,200 (1,375) 825 In-process research and development ("IPR&amp;D") 368 — 368 368 — 368 Domain name 39 — 39 39 — 39 Total intangible assets $ 131,491 $ (43,009) $ 88,482 $ 129,491 $ (26,895) $ 102,596 The Company's customer relationships, developed technology, trade names, internet protocol addresses, backlog and domain name intangible assets are subject to amortization. IPR&amp;D is indefinite-lived that is not subject to amortization. Amortization expense was $5.5 million and $5.3 million for the three months ended September 30, 2022 and 2021, respectively. Amortization expense was $16.1 million and $15.9 million for the nine months ended September 30, 2022 and 2021, respectively. Other than the acquired intangible assets described in Note 5 - Business Combinations, the Company did not purchase any intangible assets during the three and nine months ended September 30, 2022. The Company did not record any impairment charges on its intangible assets during both the three and nine months ended September 30, 2022 and 2021. The expected amortization expense of intangible assets subject to amortization as of September 30, 2022 is as follows: As of September 30, 2022 (in thousands) Remainder of 2022 $ 5,198 2023 20,437 2024 19,603 2025 16,977 2026 9,193 Thereafter 16,706 Total $ 88,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9 Months Ended</t>
        </is>
      </c>
    </row>
    <row r="2">
      <c r="B2" s="2" t="inlineStr">
        <is>
          <t>Sep. 30, 2022</t>
        </is>
      </c>
    </row>
    <row r="3">
      <c r="A3" s="3" t="inlineStr">
        <is>
          <t>Debt Disclosure [Abstract]</t>
        </is>
      </c>
      <c r="B3" s="4" t="inlineStr">
        <is>
          <t xml:space="preserve"> </t>
        </is>
      </c>
    </row>
    <row r="4">
      <c r="A4" s="4" t="inlineStr">
        <is>
          <t>Debt Instruments</t>
        </is>
      </c>
      <c r="B4" s="4" t="inlineStr">
        <is>
          <t xml:space="preserve">Debt Instruments Senior Secured Credit Facilities Agreement On February 16, 2021, the Company entered into a Senior Secured Credit Facilities Agreement ("Credit Agreement") with Silicon Valley Bank ("SVB") for an aggregate commitment amount of $100.0 million with a maturity date of February 16, 2024. The Company recorded $0.6 million of debt issuance costs associated with the Credit Agreement in other assets on the Company's condensed consolidated balance sheet. The Credit Agreement bears interest at a rate per annum equal to the sum of LIBOR for the applicable interest period plus 1.75% - 2.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 0.25% depending on the average daily outstanding balance of all loans and letters of credit under the Credit Agreement. In addition, the Company's Credit Agreement contains a financial covenant that requires the Company to maintain a consolidated adjusted quick ratio of at least 1:25 to 1:00 tested on a quarterly basis as well as a springing revenue growth covenant for certain periods if the Company's consolidated adjusted quick ratio falls below 1.75 to 1:00 on the last day of any fiscal quarter. The Credit Agreement requires the Company to comply with these affirmative and negative covenants. As of September 30, 2022, the Company was in compliance with all of its covenants. During the three and nine months ended September 30, 2022 and 2021, no amounts were drawn down on the Company's Credit Agreement. As of September 30, 2022 and December 31, 2021, no amounts were outstanding under the Credit Agreement. Convertible Senior Notes On March 5, 2021, the Company issued approximately $948.8 million aggregate principal amount of the Company's 0% convertible senior notes due 2026 (the “Notes”), including the exercise in full by the initial purchasers of their option to purchase up to an additional approximately $123.8 million principal amount of the Notes. The Notes were issued in a private placement to qualified institutional buyers pursuant to Rule 144A under the Securities Act. The Notes will mature on March 15, 2026, unless earlier converted, redeemed or repurchased. The net proceeds from the issuance of the Notes were approximately $930.0 million after deducting the initial purchasers’ discounts and transaction costs. The Company may not redeem the Notes prior to March 20, 2024. On or after March 20, 2024, the Company may redeem for cash, all or any portion of the Notes, at the Company's option, at a redemption price equal to 100% of the principal amount of the Notes to be redeemed, plus accrued and unpaid special interest, if any, to, but excluding, the redemption date,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No sinking fund is provided for the Notes. Holders of the Notes may convert their notes at their option at any time prior to the close of business on the business day immediately preceding December 15, 2025, only under the following circumstances: (i) during any calendar quarter commencing after the calendar quarter ending on June 30, 2021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ii) during the five business day period after any ten consecutive trading day period (the “Measurement Period”) in which the trading price, as defined in the indenture agreement governing the Note filed with the Company's Current Report on Form 8-K filed with the Securities and Exchange Commission on March 5, 2021, per $1,000 principal amount of notes for each trading day of the Measurement Period was less than 98% of the product of the last reported sale price of the Company's Class A common stock and the conversion rate on each such trading day; (iii) if the Company calls such Notes for redemption, at any time prior to the close of business on the scheduled trading day immediately preceding the applicable redemption date, but only with respect to the Notes called (or deemed called) for redemption; or (iv) upon the occurrence of specified corporate events. On or after December 15, 2025 until the close of business on the second scheduled trading day immediately preceding the maturity date, holders may convert all or any portion of their notes at any time, regardless of the foregoing circumstances. Upon conversion, the Company may satisfy its conversion obligation by paying or delivering, as the case may be, cash, shares of its Class A common stock or a combination of cash and shares of its Class A common stock, at the Company's election. The initial conversion rate is 9.7272 shares of Class A common stock per $1,000 principal amount of Notes, equivalent to an initial conversion price of approximately $102.80 per share of Class A common stock. The conversion rate is subject to adjustment as described in the indenture governing the Notes but will not be adjusted for any accrued and unpaid special interest. In addition, following certain corporate events that occur prior to the maturity date of the Notes or if the Company delivers a notice of redemption in respect of the Notes, the Company will, in certain circumstances, increase the conversion rate of the Notes for a holder who elects to convert its Notes, in connection with such a corporate event or convert its Notes called (or deemed called) for redemption during the related redemption period, as the case may b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If the Company undergoes a fundamental change, as defined in the indenture agreement governing the Notes, then subject to certain conditions and except as described in the indenture governing the Notes,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The Company evaluated the terms of its debt and concluded that the instrument does not require separation and that there were no other derivatives that required separation. As such, the Company has combined these features with the host contract and the Company accounts for its convertible debt as a single liability in long-term debt on its condensed consolidated balance sheet. The initial purchasers' discounts and transaction costs of $18.6 million incurred related to the issuance of the Notes were classified as liability and represents the difference between the principal amount of the Notes and the liability component (the “debt discount”), which is amortized to interest expense using the effective interest method over the term of the Notes. As of September 30, 2022, the conversion conditions had not been met and therefore the Notes were not yet convertible. On May 25, 2022, the Company entered into separate, privately negotiated transactions with certain holders of the Notes to repurchase (the “Repurchases”) approximately $235.0 million aggregate principal amount of the Notes for an aggregate cash repurchase price of approximately $176.4 million. The Repurchases closed on May 31, 2022. The Repurchases were accounted for as a debt extinguishment that resulted in a net gain of $54.4 million, which was recorded as non-operating income on the Company's condensed consolidated statement of operations in the nine months ended September 30, 2022. For the three months ended September 30, 2022 the Company did not enter into transactions associated with its Notes. The following table reflects the carrying values of the debt agreements as of September 30, 2022 and December 31, 2021: As of September 30, 2022 As of December 31, 2021 (in thousands) (in thousands) Convertible Senior notes (effective interest rate of 0.40%) Principal amount $ 713,753 $ 948,750 Less: unamortized debt issuance costs (9,711) (15,545) Less: current portion of long-term debt — — Long-term debt, less current portion $ 704,042 $ 933,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2, the Company had long-term commitments for cost of revenue related agreements (i.e., bandwidth usage, peering and other managed services with various networks, internet service providers ("ISPs") and other third-party vendors). The Company also has long-term commitments for various non-cancelable software as a service ("SaaS") agreements. Aside from the Company's finance and operating lease commitments, including its colocation operating commitments, which have been disclosed in Note 7—Leases, the minimum future commitments related to its purchase commitments as of September 30, 2022 were as follows: Cost of Revenue Commitments SaaS Agreements Total Purchase Commitments (in thousands) Remainder of 2022 $ 13,873 $ 7,333 $ 21,206 2023 32,962 17,882 50,844 2024 10,151 1,184 11,335 2025 311 277 588 2026 166 — 166 Thereafter 89 — 89 Total $ 57,552 $ 26,676 $ 84,228 In addition to the commitments disclosed above, as of September 30, 2022, the Company has $26.7 million of long-term purchase obligations under contracts for capital expenditures and $4.6 million for other long-term contracts. Sales and Use Tax Reserve The Company conducts its operations in many tax jurisdictions throughout the United States. In many of these jurisdictions, non-income-based taxes, such as sales and use and telecommunications taxes are assessed on the Company's operations. The Company is subject to indirect taxes, and may be subject to certain other taxes, in some of these jurisdictions. Historically, the Company has not billed or collected these taxes and, in accordance with U.S. GAAP, the Company has recorded a provision for its tax exposure in these jurisdictions when it is both probable that a liability has been incurred and the amount of the exposure can be reasonably estimated. As a result, the Company has recorded a liability of $8.5 million and $7.5 million as of September 30, 2022 and December 31, 2021, respectively. These estimates are based on several key assumptions, including the taxability of the Company's products, the jurisdictions in which the Company believe it has nexus and the sourcing of revenues to those jurisdictions. In the event these jurisdictions challenge the Company's assumptions and analysis, its actual exposure could differ materially from its current estimates. Legal Matters From time to time, the Company has been and may be subject to legal proceedings and claims. Such matters are subject to many uncertainties and outcomes are not predictable with assurance. The Company accrues for contingencies when it believes that a loss is probable and that the Company can reasonably estimate the amount of any such loss. The Company is not presently a party to any legal proceedings that, if determined adversely to it, would individually or taken together have a material effect on the Company's business, results of operations, financial condition, or cash flows. As of September 30, 2022, the Company has not recorded any significant accruals for loss contingencies associated with such legal proceedings, determined that an unfavorable outcome is probable or reasonably possible, or determined that the amount or range of any possible loss is reasonably estimable.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or customers, in connection with its provision of its services. Generally, these obligations are limited to claims relating to infringement of a patent, copyright, or other intellectual property right, breach of the Company's security or data protection obligations, or its gross negligence, willful misconduct, or violation of law. Subject to applicable statutes of limitation, the term of these indemnification agreements is generally for the duration of the agreement. The maximum potential amount of future payments the Company could be required to make under these indemnification agreements is unlimited; however, the Company carries insurance that covers certain third-party claims relating to the Company's services and could limit its exposure in that respect. The Company has agreed to indemnify each of its officers and directors during his or her lifetime for certain events or occurrences that happen by reason of the fact that the officer or director is, was, or has agreed to serve as an officer or director of the Company. The Company has director and officer insurance policies that may limit its exposure and may enable it to recover a portion of certain future amounts paid. To date, the Company has not encountered material costs as a result of such indemnification obligations and have not accrued any related liabilities in its financial statements. In assessing whether to establish an accrual, the Company considers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Equity Incentive Plans The Company maintains four equity incentive plans: the 2019 Equity Incentive Plan (the "2019 Plan"), 2011 Equity Incentive Plan ("2011 Plan"), Employee Stock Purchase Plan ("ESPP") and the Signal Sciences Corp. 2014 Stock Option and Grant Plan, as amended (the “Signal Plan”). The 2019 Plan became effective in May 2019 and replaced the 2011 Plan. The Company's 2019 Plan provides for the issuance of incentive stock options, non-statutory stock options, stock appreciation rights, restricted stock units ("RSUs"), restricted stock awards, performance-based stock awards ("PSUs"), and other forms of equity compensation, which are collectively referred to as stock awards to its employees, directors, and consultants. As of September 30, 2022 and December 31, 2021, there were 9.8 million and 15.9 million Class A common stock available for issuance under the 2019 Plan, respectively. As of September 30, 2022 and December 31, 2021, 122.8 million and 118.8 million shares of Class A common stock were issued and outstanding, respectively. Stock Options Options granted under the 2011 Plan and 2019 Plan are exercisable for Class A common stock and generally expire within 10 years from the date of grant and generally vest over four years, at the rate of 25% on the first anniversary of the date of grant and ratably on a monthly basis over the remaining 36-month period thereafter based on continued service. Due to the Conversion on July 12, 2021, options granted under the 2011 Plan are now exercisable for Class A common stock. Forfeitures are recognized as they occur. The following table summarizes stock option activity during the nine months ended September 30, 2022: Shares Weighted- Weighted- Aggregate (in thousands) (in years) (in thousands) Outstanding at December 31, 2021 4,369 5.07 5.10 $ 132,721 Granted — — Exercised (1,712) 3.11 Cancelled/forfeited (143) 12.14 Outstanding at September 30, 2022 2,514 6.01 5.10 $ 9,912 Vested and exercisable at September 30, 2022 2,328 5.58 5.00 $ 9,805 During the three months ended September 30, 2022 and 2021, the Company recorded stock-based compensation expense from stock options of approximately $1.9 million and $5.3 million, respectively. During the nine months ended September 30, 2022 and 2021, the Company recorded stock-based compensation expense from stock options of approximately $5.1 million and $13.4 million, respectively. During the three and nine months ended September 30, 2022, we modified the terms of options awarded to certain employees upon their change in employment status. As a result, we recorded incremental stock-based compensation expense in relation to these modifications of $0.7 million and $0.8 million, respectively, during the three and nine months ended September 30, 2022. During the three and nine months ended September 30, 2021, we modified the terms of options awarded to certain employees upon their change in employment status. As a result, we recorded stock-based compensation expense of $2.4 million and $3.7 million during three and nine months ended September 30, 2021, respectively, in relation to such modifications. Included in the expense for the three and nine months ended September 30, 2021 are incremental fair value adjustments of $2.1 million and $3.3 million, respectively. Restricted Stock Units ("RSUs") The Company began granting RSUs under the 2019 Plan during the fiscal year ended December 31, 2019. The fair value of RSUs is based on the grant date fair value and is expensed on a straight-line basis over the applicable vesting period. RSUs granted to new hires typically vest over four years, at the rate of 25% on the first anniversary of the vest date and ratably on a quarterly basis over the remaining 36-month period thereafter. RSUs granted to existing employees typically vest in equal quarterly installments over a four-year service period. All vesting is contingent on continued service. Forfeitures are recognized as they occur. The following table summarizes RSU activity during the nine months ended September 30, 2022: Number of Shares Weighted-Average (in thousands) Unvested RSUs as of December 31, 2021 5,285 $ 42.80 Granted 11,088 15.00 Vested (1,918) 35.41 Cancelled/forfeited (1,474) 32.54 Unvested RSUs as of September 30, 2022 12,981 $ 21.32 During the three months ended September 30, 2022 and 2021, the Company recognized stock-based compensation expense related to RSUs of $27.8 million and $23.0 million, respectively. During the nine months ended September 30, 2022 and 2021, the Company recognized stock-based compensation expense related to RSUs of $72.9 million and $52.0 million, respectively. During the three and nine months ended September 30, 2022, we modified the terms of RSUs awarded to certain employees upon their change in employment status. As a result, we recorded incremental stock-based compensation expense in relation to the modification of $1.9 million in both the three and nine months ended September 30, 2022. During the three and nine months ended September 30, 2021, we modified the terms of RSUs awarded to an employee upon his changes in employment status. As a result, we recorded incremental stock-based compensation expense in relation to the modification of $3.9 million in both the three and nine months ended September 30, 2021. Stock Subject to Revest ("Revest Shares") In conjunction with a prior acquisition in fiscal 2020, a restriction was placed on 896,499 shares belonging to the three co-founders which are subject to revesting on a quarterly basis over a 2 year period. The following table summarizes the activity related to the revest shares during the nine months ended September 30, 2022: Number of Shares Weighted-Average Grant Date Fair Value Per Share (in thousands) Unvested revest shares as of December 31, 2021 336 $ 97.84 Granted — — Modification of shares subject to revest (224) 97.84 Vested (112) 97.84 Cancelled/forfeited — — Unvested revest shares as of September 30, 2022 — $ — For the three months ended September 30, 2022 and 2021, the Company recognized stock-based compensation expense related to revest shares of $7.3 million and $11.0 million, respectively. For the nine months ended September 30, 2022 and 2021, the Company recognized stock-based compensation expense related to revest shares of $27.6 million and $32.9 million, respectively. On January 24, 2022, the Company entered into an agreement with certain holders of restricted stock, who had sold their awards in advance of its vesting conditions, in order to return the proceeds associated with the remaining 224,124 unvested shares as of December 31, 2021. These stockholders are eligible to continue vesting under the original agreements as long as they have continued service as either an employee or consultant. On January 31, 2022, the Company received $10.7 million from these stockholders related to the settlement of the matter, which the Company classified as unrestricted cash on its condensed consolidated balance sheets. This amount will similarly be returned to the holders in accordance with the vesting under the original agreements. Correspondingly, the Company reclassified the award from equity to liability as the award will now be settled for the fixed monetary amount received, rather than a release of the restrictions on shares. In February 2022, one of the stockholders had a change in employment status and the Company accelerated the remaining stock-based compensation associated with his awards on his last day of service as an employee as his services under the modified arrangement were not substantive. For the three months ended September 30, 2022, the Company did not recognize any stock-based compensation expense associated with the modification of these awards. For the nine months ended September 30, 2022, the Company recognized stock-based compensation expense of $5.6 million associated with the modification of these awards. Performance-Based Restricted Stock Units ("PSUs") Performance stock awards In February 2021, pursuant to the Company’s 2019 Equity Incentive Plan, the Company granted shares of PSUs to certain employees of the Company, which are to vest based on the level of achievement of certain Company and individual targets related to the Company's operating plan for the fiscal year 2021 ("2021 Operating Plan"). In addition, the awards are subject to each recipient’s continuous service through each applicable vest dates. In February, 2022, the Company concluded that the minimum target performance to be eligible for vesting under the 2021 Operating Plan was not attained, and as such, none of the 2021 PSUs were eligible to vest and the awards were cancelled. In February 2022, pursuant to the Company's 2019 Equity Incentive Plan, the Company granted certain employees shares of PSUs, which are to vest based on the level of achievement of certain Company-wide targets related to the Company's operating plan for the fiscal year 2022. In addition, the awards are subject to each recipient’s continuous service through each applicable vest dates. The Company has accounted for these awards as equity-based awards and will recognize stock-based compensation expense over the employees' requisite service period based on the expected attainment of the Company-wide targets as of the end of each reporting period. For the three and nine months ended September 30, 2022, the Company recognized $0.1 million and $1.1 million of stock-based compensation expense associated with these awards, respectively. For the three and nine months ended September 30, 2021, the Company recognized $(0.5) million and $3.8 million of stock-based compensation expense (benefit), respectively. During the three and nine months ended September 30, 2022, we modified the terms of PSUs awarded to an employee upon their change in employment status. As a result, we recorded incremental stock-based compensation expense in relation to the modification of $0.4 million in both the three and nine months ended September 30, 2022. 2022 Bonus Program On February 11, 2022, the Compensation Committee approved a company-wide bonus program ("2022 Bonus Program"), including performance targets, for the current fiscal year to most of the Company's employees on active payroll in fiscal year 2022. Shares awarded under the program will be in the Company's RSUs ("Payout") and will be based on the final attainment of Company-wide performance targets which are tied to its operating plan for fiscal year 2022. Payout will vary linearly between 50%, 100% and 150% based on the achievement of these targets. In addition, the awards are subject to each recipient’s continuous service through each applicable vest date. In addition, certain employees were granted dollar bonus amounts, which are to be paid out in RSUs. The number of RSUs released will be determined using the average trading price of the Company's stock in the month prior to the Board's final certification of the Company's performance attainment and awards to be issued to each employee.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will recognize stock-based compensation expense over the employees requisite service period, based on the expected attainment of the Company-wide targets as of the end of each reporting period. During the three and nine months ended September 30, 2022, the Company had recognized $3.9 million and $10.9 million, respectively, of stock-based compensation expense associated with the 2022 Bonus Program. Market-based Performance stock awards ("MPSUs") In September 2022, pursuant to the Company's 2019 Equity Incentive Plan, the Company granted certain employees shares of MPSUs, which are to vest upon the satisfaction of the Company’s achievement of specified Fastly Class A common stock price targets during the applicable performance period. In addition, the awards are subject to each recipient’s continuous service through each applicable vest dates. The Company determined the fair value and derived service period as of the grant date using a Monte Carlo simulation valuation model. For both the three and nine months ended September 30, 2022, the Company recognized $0.4 million of stock-based compensation expense associated with the MPSUs. Employee Share Purchase Program ("ESPP") The ESPP allows eligible employees to purchase shares of the Company's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the Company's common stock on the first trading day of the offering period or on the date of purchase. During the three and nine months ended September 30, 2022, the Company withheld $1.2 million and $1.2 million in contributions from employees, respectively, and recognized $0.5 million and $2.3 million in stock-based compensation expense related to the ESPP, respectively. During the three and nine months ended September 30, 2021, the Company withheld $3.5 million and $6.0 million in contributions from employees, respectively, and recognized $0.6 million and $2.7 million in stock-based compensation expense related to the ESPP, respectively. During the three and nine months ended September 30, 2022, 0.3 million shares of the Company's Class A common stock was purchased under the offering period that commenced on May 21, 2022. During the three and nine months ended September 30, 2021, 0.2 million shares of the Company's Class A common stock was purchased under the offering period that commenced on November 21, 2020 and May 20, 2021. Stock-based Compensation Expense The following table summarizes the components of total stock-based compensation expense included in the accompanying Condensed Consolidated Statements of Operations: Three months ended September 30, Nine months ended September 30, 2022 2021 2022 2021 (in thousands) Cost of revenue $ 2,978 $ 1,897 $ 9,112 $ 4,911 Research and development 14,488 14,752 46,966 31,344 Sales and marketing 10,920 9,121 31,198 19,760 General and administrative 10,992 10,866 27,102 44,885 Total stock-based compensation expense $ 39,378 $ 36,636 $ 114,378 $ 100,900 For the three and nine months ended September 30, 2022, the Company capitalized $2.5 million and $6.0 million of stock-based compensation expense, respectively. For the three and nine months ended September 30, 2021, the Company capitalized $2.6 million and $3.4 million of stock-based compensation expens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is computed by dividing net loss by basic weighted-average shares outstanding during the period. Diluted net loss per share is computed by dividing net loss by diluted weighted-average shares outstanding, including potentially dilutive securities. On July 12, 2021, the shares of Class B common stock that converted to Class A common stock were retired and will not be reissued by the Company. Prior to that date, the Company computed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the Company's net losses. The following table presents the computation of basic and diluted net loss per share of common stock (in millions, except per share data): Three months ended September 30, Nine months ended September 30, 2022 2021 2022 2021 Class A Class A Class B Class A Class A Class B (in thousands, except per share amounts) Net loss attributable to common stockholders $ (63,420) $ (55,109) $ (1,089) $ (144,121) $ (154,623) $ (10,553) Weighted-average shares used in computing net loss per share attributable to common stockholders, basic and diluted 122,339 114,218 2,257 121,094 107,952 7,368 Net loss per share attributable to common stockholders, basic and diluted $ (0.52) $ (0.48) $ (0.48) $ (1.19) $ (1.43) $ (1.43) The following securities were excluded from the computation of diluted net loss per share of common stock for the periods presented as their effect would have been antidilutive (in millions): Number of Shares As of September 30, 2022 2021 (in thousands) Stock options 2,514 5,175 RSUs 12,981 4,458 PSUs 267 109 MPSUs 2,174 — Revest shares — 448 Early exercised stock options — 48 Shares issuable pursuant to the ESPP 194 83 Convertible senior notes (if-converted) 7,338 9,229 Total 25,468 19,550 The dilution table above excludes RSUs to be awarded under the Company's 2022 Bonus Program, which is expected to have an impact on its outstanding awards in the first quarter of 2023. Refer to Note 11 — Stockholders' Equity for further details on the Company's 2022 Bonus Program. Accumulated Other Comprehensive (Loss) Income For the three and nine months ended September 30, 2022 and 2021, components of accumulated other comprehensive (loss) income, net of taxes, were as follows (in thousands): Unrealized Loss on Available-for-Sale Securities Foreign Currency Translation Adjustment Total Balance, June 30, 2022 (11,987) (555) (12,542) Foreign currency translation adjustment — (22) (22) Unrealized loss on available-for-sale securities (114) — (114) Balance, September 30, 2022 (12,101) (577) (12,678) Unrealized Gain on Available-for-Sale Securities Foreign Currency Translation Adjustment Total Balance, June 30, 2021 (120) (141) (261) Foreign currency translation adjustment — (186) (186) Unrealized loss on available-for-sale securities 27 — 27 Balance, September 30, 2021 (93) (327) (420) Unrealized Loss on Available-for-Sale Securities Foreign Currency Translation Adjustment Total Balance, December 31, 2021 (2,242) (385) (2,627) Foreign currency translation adjustment — (192) (192) Unrealized loss on available-for-sale securities (9,859) — (9,859) Balance, September 30, 2022 (12,101) (577) (12,678) Unrealized Gain on Available-for-Sale Securities Foreign Currency Translation Adjustment Total Balance, December 31, 2020 105 (99) 6 Foreign currency translation adjustment — (228) (228) Unrealized loss on available-for-sale securities (198) — (198) Balance, September 30, 2021 (93) (327) (4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897</v>
      </c>
      <c r="C3" s="6" t="n">
        <v>166068</v>
      </c>
    </row>
    <row r="4">
      <c r="A4" s="4" t="inlineStr">
        <is>
          <t>Marketable securities, current</t>
        </is>
      </c>
      <c r="B4" s="5" t="n">
        <v>445048</v>
      </c>
      <c r="C4" s="5" t="n">
        <v>361795</v>
      </c>
    </row>
    <row r="5">
      <c r="A5" s="4" t="inlineStr">
        <is>
          <t>Accounts receivable, net of allowance for credit losses of $4,949 and $3,311 as of September 30, 2022 and December 31, 2021, respectively</t>
        </is>
      </c>
      <c r="B5" s="5" t="n">
        <v>72914</v>
      </c>
      <c r="C5" s="5" t="n">
        <v>64625</v>
      </c>
    </row>
    <row r="6">
      <c r="A6" s="4" t="inlineStr">
        <is>
          <t>Prepaid expenses and other current assets</t>
        </is>
      </c>
      <c r="B6" s="5" t="n">
        <v>31321</v>
      </c>
      <c r="C6" s="5" t="n">
        <v>32160</v>
      </c>
    </row>
    <row r="7">
      <c r="A7" s="4" t="inlineStr">
        <is>
          <t>Total current assets</t>
        </is>
      </c>
      <c r="B7" s="5" t="n">
        <v>637180</v>
      </c>
      <c r="C7" s="5" t="n">
        <v>624648</v>
      </c>
    </row>
    <row r="8">
      <c r="A8" s="4" t="inlineStr">
        <is>
          <t>Property and equipment, net</t>
        </is>
      </c>
      <c r="B8" s="5" t="n">
        <v>179080</v>
      </c>
      <c r="C8" s="5" t="n">
        <v>166961</v>
      </c>
    </row>
    <row r="9">
      <c r="A9" s="4" t="inlineStr">
        <is>
          <t>Operating lease right-of-use assets, net</t>
        </is>
      </c>
      <c r="B9" s="5" t="n">
        <v>72374</v>
      </c>
      <c r="C9" s="5" t="n">
        <v>69631</v>
      </c>
    </row>
    <row r="10">
      <c r="A10" s="4" t="inlineStr">
        <is>
          <t>Goodwill</t>
        </is>
      </c>
      <c r="B10" s="5" t="n">
        <v>670158</v>
      </c>
      <c r="C10" s="5" t="n">
        <v>636805</v>
      </c>
    </row>
    <row r="11">
      <c r="A11" s="4" t="inlineStr">
        <is>
          <t>Intangible assets, net</t>
        </is>
      </c>
      <c r="B11" s="5" t="n">
        <v>88482</v>
      </c>
      <c r="C11" s="5" t="n">
        <v>102596</v>
      </c>
    </row>
    <row r="12">
      <c r="A12" s="4" t="inlineStr">
        <is>
          <t>Marketable securities, non-current</t>
        </is>
      </c>
      <c r="B12" s="5" t="n">
        <v>186066</v>
      </c>
      <c r="C12" s="5" t="n">
        <v>528911</v>
      </c>
    </row>
    <row r="13">
      <c r="A13" s="4" t="inlineStr">
        <is>
          <t>Other assets</t>
        </is>
      </c>
      <c r="B13" s="5" t="n">
        <v>73258</v>
      </c>
      <c r="C13" s="5" t="n">
        <v>29468</v>
      </c>
    </row>
    <row r="14">
      <c r="A14" s="4" t="inlineStr">
        <is>
          <t>Total assets</t>
        </is>
      </c>
      <c r="B14" s="5" t="n">
        <v>1906598</v>
      </c>
      <c r="C14" s="5" t="n">
        <v>2159020</v>
      </c>
    </row>
    <row r="15">
      <c r="A15" s="3" t="inlineStr">
        <is>
          <t>Current liabilities:</t>
        </is>
      </c>
      <c r="B15" s="4" t="inlineStr">
        <is>
          <t xml:space="preserve"> </t>
        </is>
      </c>
      <c r="C15" s="4" t="inlineStr">
        <is>
          <t xml:space="preserve"> </t>
        </is>
      </c>
    </row>
    <row r="16">
      <c r="A16" s="4" t="inlineStr">
        <is>
          <t>Accounts payable</t>
        </is>
      </c>
      <c r="B16" s="5" t="n">
        <v>8265</v>
      </c>
      <c r="C16" s="5" t="n">
        <v>9257</v>
      </c>
    </row>
    <row r="17">
      <c r="A17" s="4" t="inlineStr">
        <is>
          <t>Accrued expenses</t>
        </is>
      </c>
      <c r="B17" s="5" t="n">
        <v>54186</v>
      </c>
      <c r="C17" s="5" t="n">
        <v>36112</v>
      </c>
    </row>
    <row r="18">
      <c r="A18" s="4" t="inlineStr">
        <is>
          <t>Finance lease liabilities, current</t>
        </is>
      </c>
      <c r="B18" s="5" t="n">
        <v>27807</v>
      </c>
      <c r="C18" s="5" t="n">
        <v>21125</v>
      </c>
    </row>
    <row r="19">
      <c r="A19" s="4" t="inlineStr">
        <is>
          <t>Operating lease liabilities, current</t>
        </is>
      </c>
      <c r="B19" s="5" t="n">
        <v>20919</v>
      </c>
      <c r="C19" s="5" t="n">
        <v>20271</v>
      </c>
    </row>
    <row r="20">
      <c r="A20" s="4" t="inlineStr">
        <is>
          <t>Other current liabilities</t>
        </is>
      </c>
      <c r="B20" s="5" t="n">
        <v>33422</v>
      </c>
      <c r="C20" s="5" t="n">
        <v>45107</v>
      </c>
    </row>
    <row r="21">
      <c r="A21" s="4" t="inlineStr">
        <is>
          <t>Total current liabilities</t>
        </is>
      </c>
      <c r="B21" s="5" t="n">
        <v>144599</v>
      </c>
      <c r="C21" s="5" t="n">
        <v>131872</v>
      </c>
    </row>
    <row r="22">
      <c r="A22" s="4" t="inlineStr">
        <is>
          <t>Long-term debt</t>
        </is>
      </c>
      <c r="B22" s="5" t="n">
        <v>704042</v>
      </c>
      <c r="C22" s="5" t="n">
        <v>933205</v>
      </c>
    </row>
    <row r="23">
      <c r="A23" s="4" t="inlineStr">
        <is>
          <t>Finance lease liabilities, noncurrent</t>
        </is>
      </c>
      <c r="B23" s="5" t="n">
        <v>21027</v>
      </c>
      <c r="C23" s="5" t="n">
        <v>22293</v>
      </c>
    </row>
    <row r="24">
      <c r="A24" s="4" t="inlineStr">
        <is>
          <t>Operating lease liabilities, noncurrent</t>
        </is>
      </c>
      <c r="B24" s="5" t="n">
        <v>62750</v>
      </c>
      <c r="C24" s="5" t="n">
        <v>55114</v>
      </c>
    </row>
    <row r="25">
      <c r="A25" s="4" t="inlineStr">
        <is>
          <t>Other long-term liabilities</t>
        </is>
      </c>
      <c r="B25" s="5" t="n">
        <v>7201</v>
      </c>
      <c r="C25" s="5" t="n">
        <v>2583</v>
      </c>
    </row>
    <row r="26">
      <c r="A26" s="4" t="inlineStr">
        <is>
          <t>Total liabilities</t>
        </is>
      </c>
      <c r="B26" s="5" t="n">
        <v>939619</v>
      </c>
      <c r="C26" s="5" t="n">
        <v>1145067</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t>
        </is>
      </c>
      <c r="B29" s="5" t="n">
        <v>2</v>
      </c>
      <c r="C29" s="5" t="n">
        <v>2</v>
      </c>
    </row>
    <row r="30">
      <c r="A30" s="4" t="inlineStr">
        <is>
          <t>Additional paid-in capital</t>
        </is>
      </c>
      <c r="B30" s="5" t="n">
        <v>1634666</v>
      </c>
      <c r="C30" s="5" t="n">
        <v>1527468</v>
      </c>
    </row>
    <row r="31">
      <c r="A31" s="4" t="inlineStr">
        <is>
          <t>Accumulated other comprehensive loss</t>
        </is>
      </c>
      <c r="B31" s="5" t="n">
        <v>-12678</v>
      </c>
      <c r="C31" s="5" t="n">
        <v>-2627</v>
      </c>
    </row>
    <row r="32">
      <c r="A32" s="4" t="inlineStr">
        <is>
          <t>Accumulated deficit</t>
        </is>
      </c>
      <c r="B32" s="5" t="n">
        <v>-655011</v>
      </c>
      <c r="C32" s="5" t="n">
        <v>-510890</v>
      </c>
    </row>
    <row r="33">
      <c r="A33" s="4" t="inlineStr">
        <is>
          <t>Total stockholders’ equity</t>
        </is>
      </c>
      <c r="B33" s="5" t="n">
        <v>966979</v>
      </c>
      <c r="C33" s="5" t="n">
        <v>1013953</v>
      </c>
    </row>
    <row r="34">
      <c r="A34" s="4" t="inlineStr">
        <is>
          <t>Total liabilities and stockholders’ equity</t>
        </is>
      </c>
      <c r="B34" s="6" t="n">
        <v>1906598</v>
      </c>
      <c r="C34" s="6" t="n">
        <v>2159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In the three months ended September 30, 2022 and 2021, the Company recorded income tax expense of $0.1 million and less than $0.1 million, respectively. In the nine months ended September 30, 2022 and 2021, the Company recorded income tax expense of $0.3 million and income tax expense of less than $0.1 million, respectively. The Company continues to maintain a full valuation allowance on the Company's U.S. Federal and state net deferred tax assets. The tax expense for the three and nine months ended September 30, 2022 and 2021 was primarily due to foreign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9 Months Ended</t>
        </is>
      </c>
    </row>
    <row r="2">
      <c r="B2" s="2" t="inlineStr">
        <is>
          <t>Sep. 30, 2022</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The Company has determined that it operates under one business unit with no segment managers who are held accountable for operations, operating results, or plans for levels or components below the consolidated unit level. Accordingly, the Company has determined that it has a single reporting segment and operating unit structure. Revenue Revenue by geography is based on the billing address of the customer. Refer to Note 3, "Revenue" for more information on net revenue by geographic region. Long-Lived Assets The Company’s property and equipment and operating lease right-of-use assets, each net, by geographic area were as follows: As of September 30, As of December 31, 2022 2021 (in thousands) United States $ 178,473 $ 177,990 All other countries 72,438 58,602 Total long-lived assets $ 250,911 $ 236,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conformity with U.S. generally accepted accounting principles (“GAAP”), consistent in all material respects with those applied in the Company's Annual Report on Form 10-K for the fiscal year ended December 31, 2021, filed with the Securities and Exchange Commission (“SEC”) on March 1, 2022. The Company's condensed consolidated financial statements include it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its quarterly results. The Company's condensed consolidated financial statements should be read in conjunction with the audited consolidated financial statements and related notes in the Company's Annual Report on Form 10-K for the fiscal year ended December 31, 2021.</t>
        </is>
      </c>
    </row>
    <row r="5">
      <c r="A5" s="4" t="inlineStr">
        <is>
          <t>Reclassification</t>
        </is>
      </c>
      <c r="B5" s="4" t="inlineStr">
        <is>
          <t>Certain changes to presentation have been made to conform the prior period presentation to the current period reporting. Such reclassifications did not affect the condensed consolidated balance sheets, total revenues, operating income, or net income.</t>
        </is>
      </c>
    </row>
    <row r="6">
      <c r="A6" s="4" t="inlineStr">
        <is>
          <t>Use of Estimates</t>
        </is>
      </c>
      <c r="B6" s="4" t="inlineStr">
        <is>
          <t>Use of Estimates The preparation of condensed consolidated financial statements in conformity with U.S. GAAP requires management to make estimates, judgement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bases its estimates on historical experience and also on assumptions that it believes are reasonable.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30, 2022. These estimates may change, as new events occur and additional information is obtained, as well as other factors related to COVID-19 that could result in material impacts to the Company's consolidated financial statements in future reporting periods.</t>
        </is>
      </c>
    </row>
    <row r="7">
      <c r="A7" s="4" t="inlineStr">
        <is>
          <t>Recently Adopted and Issued Accounting Pronouncements</t>
        </is>
      </c>
      <c r="B7" s="4" t="inlineStr">
        <is>
          <t>Recently Adopted and Issued Accounting Pronouncements The Company has not adopted any new accounting pronouncements in the three and nine months ended September 30, 2022. Other recently issued accounting pronouncements are not expected to have a material impact on its condensed consolidated financial statements.</t>
        </is>
      </c>
    </row>
    <row r="8">
      <c r="A8" s="4" t="inlineStr">
        <is>
          <t>Concentrations of Credit Risk</t>
        </is>
      </c>
      <c r="B8" s="4" t="inlineStr">
        <is>
          <t>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e primary focus of its investment strategy is to preserve capital and meet liquidity requirements. The Company's investment policy limits the amount of credit exposure with any one financial institution or commercial issuer.</t>
        </is>
      </c>
    </row>
    <row r="9">
      <c r="A9" s="4" t="inlineStr">
        <is>
          <t>Revenue</t>
        </is>
      </c>
      <c r="B9" s="4" t="inlineStr">
        <is>
          <t>Revenue by geography is based on the billing address of the customer.</t>
        </is>
      </c>
    </row>
    <row r="10">
      <c r="A10" s="4" t="inlineStr">
        <is>
          <t>Fair Value of Financial Instruments</t>
        </is>
      </c>
      <c r="B10" s="4" t="inlineStr">
        <is>
          <t>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 available pricing sources for the identical underlying security that may not be actively tra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by Geographic Area</t>
        </is>
      </c>
      <c r="B4" s="4" t="inlineStr">
        <is>
          <t xml:space="preserve">The following table presents the Company's net revenue by geographic region: Three months ended September 30, Nine months ended September 30, 2022 2021 2022 2021 (in thousands) United States $ 80,173 $ 62,287 $ 231,838 $ 179,860 Asia Pacific 14,365 9,804 38,954 27,969 Europe 9,536 8,550 28,131 25,969 All other 4,430 6,094 14,481 22,815 Total revenue $ 108,504 $ 86,735 $ 313,404 $ 256,613 </t>
        </is>
      </c>
    </row>
    <row r="5">
      <c r="A5" s="4" t="inlineStr">
        <is>
          <t>Revenue by Customer Type</t>
        </is>
      </c>
      <c r="B5" s="4" t="inlineStr">
        <is>
          <t xml:space="preserve">The following table presents the Company's net revenue for enterprise and non-enterprise customers: Three months ended September 30, Nine months ended September 30, 2022 2021 2022 2021 (in thousands) Enterprise customers $ 97,265 $ 76,006 $ 279,619 $ 226,622 Non-enterprise customers 11,239 10,729 33,785 29,991 Total revenue $ 108,504 $ 86,735 $ 313,404 $ 256,613 </t>
        </is>
      </c>
    </row>
    <row r="6">
      <c r="A6" s="4" t="inlineStr">
        <is>
          <t>Contract Assets and Liabilities</t>
        </is>
      </c>
      <c r="B6" s="4" t="inlineStr">
        <is>
          <t xml:space="preserve">The following table presents the Company's contract assets and contract liabilities as of September 30, 2022 and as of December 31, 2021: As of September 30, 2022 As of December 31, 2021 (in thousands) Contract assets $ 26 $ 89 Contract liabilities $ 25,940 $ 28,907 The Company's payment terms and conditions vary by contract type. Payment terms on invoiced amounts are at a weighted average of 40 days. The following table presents the revenue recognized during the three and nine months ended September 30, 2022 and 2021 from amounts included in the contract liability at the beginning of the period: Three months ended September 30, Nine months ended September 30, 2022 2021 2022 2021 (in thousands) Revenue recognized in the period from amounts included in contract liability at the beginning of the period $ 10,627 $ 8,815 $ 23,231 $ 13,942 </t>
        </is>
      </c>
    </row>
    <row r="7">
      <c r="A7" s="4" t="inlineStr">
        <is>
          <t>Costs to Obtain Contracts</t>
        </is>
      </c>
      <c r="B7" s="4" t="inlineStr">
        <is>
          <t xml:space="preserve">As of September 30, 2022 and December 31, 2021, the Company's costs to obtain contracts were as follows: As of September 30, As of December 31, 2022 2021 (in thousands) Deferred contract costs, net $ 35,524 $ 23,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Cash Equivalents, and Marketable Securities</t>
        </is>
      </c>
      <c r="B4" s="4" t="inlineStr">
        <is>
          <t>The Company's total cash, cash equivalents and marketable securities as of September 30, 2022 and December 31, 2021 consisted of the following: As of September 30, As of December 31, 2022 2021 (in thousands) Cash and cash equivalents: Cash $ 42,673 $ 134,774 Money market funds 45,224 31,294 Total cash and cash equivalents (1) $ 87,897 $ 166,068 Marketable securities: U.S. Treasury securities $ 327,868 $ 184,946 Corporate notes and bonds 84,342 11,327 Commercial paper 6,498 124,089 Asset-backed securities 6,464 21,576 Municipal securities — 2,250 Foreign government and supranational securities 19,876 17,607 Total marketable securities, current (2) $ 445,048 $ 361,795 U.S. Treasury securities — 239,528 Corporate notes and bonds 152,773 197,298 Asset-backed securities 31,077 77,142 Municipal securities 2,216 2,312 Foreign government and supranational securities — 12,631 Total marketable securities, non-current (3) $ 186,066 $ 528,911 Total marketable securities $ 631,114 $ 890,706 Total cash, cash equivalents and marketable securities $ 719,011 $ 1,056,774 (1) The Company's cash equivalents include investments with an original maturity date of three months or less. (2) The Company classifies its marketable securities as current, where it intends to hold the securities for less than 12 months. (3) The Company classifies its marketable securities are non-current, where it intends to hold the securities for longer than 12 months.</t>
        </is>
      </c>
    </row>
    <row r="5">
      <c r="A5" s="4" t="inlineStr">
        <is>
          <t>Schedule of Available-For-Sale Investments</t>
        </is>
      </c>
      <c r="B5" s="4" t="inlineStr">
        <is>
          <t xml:space="preserve">The following table summarizes adjusted cost, gross unrealized gains and losses, and fair value related to available-for-sale securities classified as marketable securities as of September 30, 2022 and December 31, 2021: As of September 30, 2022 Amortized Gross Gross Fair (in thousands) U.S. Treasury securities $ 333,851 $ — $ (5,983) $ 327,868 Corporate notes and bonds 242,536 — (5,421) 237,115 Commercial paper 6,498 — — 6,498 Asset-backed securities 37,938 — (397) 37,541 Municipal securities 2,323 — (107) 2,216 Foreign government and supranational securities 20,070 — (194) 19,876 Total available-for-sale investments $ 643,216 $ — $ (12,102) $ 631,114 As of December 31, 2021 Amortized Gross Gross Fair (in thousands) U.S. Treasury securities $ 425,560 $ 1 $ (1,086) $ 424,475 Corporate notes and bonds 209,550 — (925) 208,625 Commercial paper 124,098 — (9) 124,089 Asset-backed securities 98,857 — (140) 98,717 Municipal securities 4,577 — (15) 4,562 Foreign government and supranational securities 30,306 — (68) 30,238 Total available-for-sale investments $ 892,948 $ 1 $ (2,243) $ 890,706 </t>
        </is>
      </c>
    </row>
    <row r="6">
      <c r="A6" s="4" t="inlineStr">
        <is>
          <t>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September 30, 2022 Level 1 Level 2 Level 3 Total (in thousands) Cash equivalents: Money market funds $ 45,224 $ — $ — $ 45,224 Total cash equivalents 45,224 — — 45,224 Marketable securities: Corporate notes and bonds — 237,115 — 237,115 Commercial paper — 6,498 — 6,498 U.S. Treasury securities — 327,868 — 327,868 Municipal securities — 2,216 — 2,216 Asset-backed securities — 37,541 — 37,541 Foreign government and supranational securities — 19,876 — 19,876 Total marketable securities — 631,114 — 631,114 Restricted cash: Restricted cash, current 150 — — 150 Total restricted cash 150 — — 150 Total financial assets $ 45,374 $ 631,114 $ — $ 676,488 As of December 31, 2021 Level 1 Level 2 Level 3 Total (in thousands) Cash equivalents: Money market funds $ 31,294 $ — $ — $ 31,294 Total cash equivalents 31,294 — — 31,294 Marketable securities: U.S. Treasury securities — 424,475 — 424,475 Corporate notes and bonds — 208,625 — 208,625 Commercial paper — 124,089 — 124,089 Asset-backed securities — 98,717 — 98,717 Municipal securities — 4,562 — 4,562 Foreign government and supranational securities — 30,238 — 30,238 Total marketable securities — 890,706 — 890,706 Restricted cash: Restricted cash, non-current 893 — — 893 Total restricted cash 893 — — 893 Total financial assets $ 32,187 $ 890,706 $ — $ 922,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dentifiable Finite-Lived Intangible Assets</t>
        </is>
      </c>
      <c r="B4" s="4" t="inlineStr">
        <is>
          <t xml:space="preserve">Identifiable finite-lived intangible assets were comprised of the following (in thousands): Total Estimated useful life (in years) Developed Technology $ 630 4 Customer relationships 760 3 Trade name 610 4 Total intangible assets acquired $ 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As of September 30, As of December 31, 2022 2021 (in thousands) Computer and networking equipment $ 215,102 $ 207,575 Leasehold improvements 7,970 4,631 Furniture and fixtures 1,599 1,606 Office equipment 1,214 654 Internal-use software 60,235 40,345 Property and equipment, gross $ 286,120 $ 254,811 Accumulated depreciation and amortization (107,040) (87,850) Property and equipment, net $ 179,080 $ 166,961 </t>
        </is>
      </c>
    </row>
    <row r="5">
      <c r="A5" s="4" t="inlineStr">
        <is>
          <t>Schedule of Other Assets</t>
        </is>
      </c>
      <c r="B5" s="4" t="inlineStr">
        <is>
          <t xml:space="preserve">Other assets consisted of the following: As of September 30, As of December 31, 2022 2021 (in thousands) Deferred contract costs, net $ 35,524 $ 23,830 Advance payment for purchase of property and equipment 30,348 — Other assets 7,386 5,638 Total other assets $ 73,258 $ 29,468 </t>
        </is>
      </c>
    </row>
    <row r="6">
      <c r="A6" s="4" t="inlineStr">
        <is>
          <t>Schedule of Accrued Expenses</t>
        </is>
      </c>
      <c r="B6" s="4" t="inlineStr">
        <is>
          <t xml:space="preserve">Accrued expenses consisted of the following: As of September 30, As of December 31, 2022 2021 (in thousands) Accrued compensation and related benefits $ 28,520 $ 13,543 Accrued colocation and bandwidth costs 9,684 10,205 Sales and use tax liabilities 9,414 8,070 Other accrued liabilities 6,568 4,294 Total accrued expenses $ 54,186 $ 36,112 </t>
        </is>
      </c>
    </row>
    <row r="7">
      <c r="A7" s="4" t="inlineStr">
        <is>
          <t>Schedule of Other Current Liabilities</t>
        </is>
      </c>
      <c r="B7" s="4" t="inlineStr">
        <is>
          <t xml:space="preserve">Other current liabilities consisted of the following: As of September 30, As of December 31, 2022 2021 (in thousands) Deferred revenue, current $ 22,727 $ 26,421 Accrued computer and networking equipment 5,840 18,081 Holdback payable 4,013 — Other current liabilities 842 605 Total other current liabilities $ 33,422 $ 45,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s &amp; Other Information</t>
        </is>
      </c>
      <c r="B4" s="4" t="inlineStr">
        <is>
          <t>The Company's components of lease cost were as follows: Three months ended September 30, Nine months ended September 30, 2022 2021 2022 2021 (in thousands) Operating lease cost: Operating lease cost $ 9,336 $ 7,018 $ 23,578 $ 19,741 Variable lease cost 1,456 1,806 8,723 4,624 Total operating lease costs $ 10,792 $ 8,824 $ 32,301 $ 24,365 Finance lease cost: Amortization of assets under finance lease $ 3,717 $ 4,124 $ 10,901 $ 6,608 Interest 602 524 1,843 1,259 Total finance lease costs $ 4,319 $ 4,648 $ 12,744 $ 7,867 Other information related to leases was as follows: As of September 30, As of As of December 31, 2022 2021 Weighted Average Remaining Lease Term (in years): Operating leases 4.34 4.41 Finance leases 1.95 2.23 Weighted Average Discount Rate: Operating leases 5.28 % 5.20 % Finance leases 4.74 % 4.86 %</t>
        </is>
      </c>
    </row>
    <row r="5">
      <c r="A5" s="4" t="inlineStr">
        <is>
          <t>Schedule of Operating Lease Maturities</t>
        </is>
      </c>
      <c r="B5" s="4" t="inlineStr">
        <is>
          <t xml:space="preserve">Future minimum lease payments under non-cancellable leases as of September 30, 2022 were as follows: Operating Leases Finance Leases (in thousands) Remainder of 2022 $ 6,099 $ 9,544 2023 23,351 25,640 2024 19,481 14,282 2025 17,463 1,618 2026 16,859 — Thereafter 12,538 — Total future minimum lease payments $ 95,791 $ 51,084 Less: imputed interest (10,673) (2,250) Total liability $ 85,118 $ 48,834 </t>
        </is>
      </c>
    </row>
    <row r="6">
      <c r="A6" s="4" t="inlineStr">
        <is>
          <t>Schedule of Finance Lease Maturity</t>
        </is>
      </c>
      <c r="B6" s="4" t="inlineStr">
        <is>
          <t xml:space="preserve">Future minimum lease payments under non-cancellable leases as of September 30, 2022 were as follows: Operating Leases Finance Leases (in thousands) Remainder of 2022 $ 6,099 $ 9,544 2023 23,351 25,640 2024 19,481 14,282 2025 17,463 1,618 2026 16,859 — Thereafter 12,538 — Total future minimum lease payments $ 95,791 $ 51,084 Less: imputed interest (10,673) (2,250) Total liability $ 85,118 $ 48,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for the nine months ended September 30, 2022 are as follows: Nine months ended September 30, 2022 (in thousands) Balance as of December 31, 2021 $ 636,805 Goodwill acquired from business combinations 33,419 Foreign currency translation and other adjustments (66) Balance as of September 30, 2022 $ 670,158 </t>
        </is>
      </c>
    </row>
    <row r="5">
      <c r="A5" s="4" t="inlineStr">
        <is>
          <t>Schedule of Intangible Assets</t>
        </is>
      </c>
      <c r="B5" s="4" t="inlineStr">
        <is>
          <t xml:space="preserve">As of September 30, 2022 and December 31, 2021, the Company's intangible assets consisted of the following: As of September 30, 2022 As of December 31, 2021 Gross carrying value Accumulated amortization Net carrying value Gross carrying value Accumulated amortization Net carrying value (in thousands) Intangible assets: Customer relationships $ 69,860 $ (17,359) $ 52,501 $ 69,100 $ (10,797) $ 58,303 Developed technology 50,130 (19,853) 30,277 49,500 (12,375) 37,125 Trade names 3,910 (2,251) 1,659 3,300 (1,375) 1,925 Internet protocol addresses 4,984 (1,346) 3,638 4,984 (973) 4,011 Backlog 2,200 (2,200) — 2,200 (1,375) 825 In-process research and development ("IPR&amp;D") 368 — 368 368 — 368 Domain name 39 — 39 39 — 39 Total intangible assets $ 131,491 $ (43,009) $ 88,482 $ 129,491 $ (26,895) $ 102,596 </t>
        </is>
      </c>
    </row>
    <row r="6">
      <c r="A6" s="4" t="inlineStr">
        <is>
          <t>Expected Amortization Expense of Intangible Assets</t>
        </is>
      </c>
      <c r="B6" s="4" t="inlineStr">
        <is>
          <t xml:space="preserve">The expected amortization expense of intangible assets subject to amortization as of September 30, 2022 is as follows: As of September 30, 2022 (in thousands) Remainder of 2022 $ 5,198 2023 20,437 2024 19,603 2025 16,977 2026 9,193 Thereafter 16,706 Total $ 88,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Instruments (Tables)</t>
        </is>
      </c>
      <c r="B1" s="2" t="inlineStr">
        <is>
          <t>9 Months Ended</t>
        </is>
      </c>
    </row>
    <row r="2">
      <c r="B2" s="2" t="inlineStr">
        <is>
          <t>Sep. 30, 2022</t>
        </is>
      </c>
    </row>
    <row r="3">
      <c r="A3" s="3" t="inlineStr">
        <is>
          <t>Debt Disclosure [Abstract]</t>
        </is>
      </c>
      <c r="B3" s="4" t="inlineStr">
        <is>
          <t xml:space="preserve"> </t>
        </is>
      </c>
    </row>
    <row r="4">
      <c r="A4" s="4" t="inlineStr">
        <is>
          <t>Carrying Values of Debt Agreements</t>
        </is>
      </c>
      <c r="B4" s="4" t="inlineStr">
        <is>
          <t xml:space="preserve">The following table reflects the carrying values of the debt agreements as of September 30, 2022 and December 31, 2021: As of September 30, 2022 As of December 31, 2021 (in thousands) (in thousands) Convertible Senior notes (effective interest rate of 0.40%) Principal amount $ 713,753 $ 948,750 Less: unamortized debt issuance costs (9,711) (15,545) Less: current portion of long-term debt — — Long-term debt, less current portion $ 704,042 $ 933,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949</v>
      </c>
      <c r="C3" s="6" t="n">
        <v>3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Purchase Commitments</t>
        </is>
      </c>
      <c r="B4" s="4" t="inlineStr">
        <is>
          <t xml:space="preserve">Aside from the Company's finance and operating lease commitments, including its colocation operating commitments, which have been disclosed in Note 7—Leases, the minimum future commitments related to its purchase commitments as of September 30, 2022 were as follows: Cost of Revenue Commitments SaaS Agreements Total Purchase Commitments (in thousands) Remainder of 2022 $ 13,873 $ 7,333 $ 21,206 2023 32,962 17,882 50,844 2024 10,151 1,184 11,335 2025 311 277 588 2026 166 — 166 Thereafter 89 — 89 Total $ 57,552 $ 26,676 $ 84,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 Option Activity</t>
        </is>
      </c>
      <c r="B4" s="4" t="inlineStr">
        <is>
          <t xml:space="preserve">The following table summarizes stock option activity during the nine months ended September 30, 2022: Shares Weighted- Weighted- Aggregate (in thousands) (in years) (in thousands) Outstanding at December 31, 2021 4,369 5.07 5.10 $ 132,721 Granted — — Exercised (1,712) 3.11 Cancelled/forfeited (143) 12.14 Outstanding at September 30, 2022 2,514 6.01 5.10 $ 9,912 Vested and exercisable at September 30, 2022 2,328 5.58 5.00 $ 9,805 </t>
        </is>
      </c>
    </row>
    <row r="5">
      <c r="A5" s="4" t="inlineStr">
        <is>
          <t>Schedule of Restricted Stock Units</t>
        </is>
      </c>
      <c r="B5" s="4" t="inlineStr">
        <is>
          <t xml:space="preserve">The following table summarizes RSU activity during the nine months ended September 30, 2022: Number of Shares Weighted-Average (in thousands) Unvested RSUs as of December 31, 2021 5,285 $ 42.80 Granted 11,088 15.00 Vested (1,918) 35.41 Cancelled/forfeited (1,474) 32.54 Unvested RSUs as of September 30, 2022 12,981 $ 21.32 The following table summarizes the activity related to the revest shares during the nine months ended September 30, 2022: Number of Shares Weighted-Average Grant Date Fair Value Per Share (in thousands) Unvested revest shares as of December 31, 2021 336 $ 97.84 Granted — — Modification of shares subject to revest (224) 97.84 Vested (112) 97.84 Cancelled/forfeited — — Unvested revest shares as of September 30, 2022 — $ — </t>
        </is>
      </c>
    </row>
    <row r="6">
      <c r="A6" s="4" t="inlineStr">
        <is>
          <t>Schedule of Stock-Based Compensation Expense</t>
        </is>
      </c>
      <c r="B6" s="4" t="inlineStr">
        <is>
          <t xml:space="preserve">The following table summarizes the components of total stock-based compensation expense included in the accompanying Condensed Consolidated Statements of Operations: Three months ended September 30, Nine months ended September 30, 2022 2021 2022 2021 (in thousands) Cost of revenue $ 2,978 $ 1,897 $ 9,112 $ 4,911 Research and development 14,488 14,752 46,966 31,344 Sales and marketing 10,920 9,121 31,198 19,760 General and administrative 10,992 10,866 27,102 44,885 Total stock-based compensation expense $ 39,378 $ 36,636 $ 114,378 $ 100,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net loss per share of common stock (in millions, except per share data): Three months ended September 30, Nine months ended September 30, 2022 2021 2022 2021 Class A Class A Class B Class A Class A Class B (in thousands, except per share amounts) Net loss attributable to common stockholders $ (63,420) $ (55,109) $ (1,089) $ (144,121) $ (154,623) $ (10,553) Weighted-average shares used in computing net loss per share attributable to common stockholders, basic and diluted 122,339 114,218 2,257 121,094 107,952 7,368 Net loss per share attributable to common stockholders, basic and diluted $ (0.52) $ (0.48) $ (0.48) $ (1.19) $ (1.43) $ (1.43)</t>
        </is>
      </c>
    </row>
    <row r="5">
      <c r="A5" s="4" t="inlineStr">
        <is>
          <t>Schedule of Antidilutive Securities Excluded from Computation of Earnings Per Share</t>
        </is>
      </c>
      <c r="B5" s="4" t="inlineStr">
        <is>
          <t xml:space="preserve">The following securities were excluded from the computation of diluted net loss per share of common stock for the periods presented as their effect would have been antidilutive (in millions): Number of Shares As of September 30, 2022 2021 (in thousands) Stock options 2,514 5,175 RSUs 12,981 4,458 PSUs 267 109 MPSUs 2,174 — Revest shares — 448 Early exercised stock options — 48 Shares issuable pursuant to the ESPP 194 83 Convertible senior notes (if-converted) 7,338 9,229 Total 25,468 19,550 </t>
        </is>
      </c>
    </row>
    <row r="6">
      <c r="A6" s="4" t="inlineStr">
        <is>
          <t>Schedule of Accumulated Other Comprehensive Income (Loss)</t>
        </is>
      </c>
      <c r="B6" s="4" t="inlineStr">
        <is>
          <t>For the three and nine months ended September 30, 2022 and 2021, components of accumulated other comprehensive (loss) income, net of taxes, were as follows (in thousands): Unrealized Loss on Available-for-Sale Securities Foreign Currency Translation Adjustment Total Balance, June 30, 2022 (11,987) (555) (12,542) Foreign currency translation adjustment — (22) (22) Unrealized loss on available-for-sale securities (114) — (114) Balance, September 30, 2022 (12,101) (577) (12,678) Unrealized Gain on Available-for-Sale Securities Foreign Currency Translation Adjustment Total Balance, June 30, 2021 (120) (141) (261) Foreign currency translation adjustment — (186) (186) Unrealized loss on available-for-sale securities 27 — 27 Balance, September 30, 2021 (93) (327) (420) Unrealized Loss on Available-for-Sale Securities Foreign Currency Translation Adjustment Total Balance, December 31, 2021 (2,242) (385) (2,627) Foreign currency translation adjustment — (192) (192) Unrealized loss on available-for-sale securities (9,859) — (9,859) Balance, September 30, 2022 (12,101) (577) (12,678) Unrealized Gain on Available-for-Sale Securities Foreign Currency Translation Adjustment Total Balance, December 31, 2020 105 (99) 6 Foreign currency translation adjustment — (228) (228) Unrealized loss on available-for-sale securities (198) — (198) Balance, September 30, 2021 (93) (327) (4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9 Months Ended</t>
        </is>
      </c>
    </row>
    <row r="2">
      <c r="B2" s="2" t="inlineStr">
        <is>
          <t>Sep. 30, 2022</t>
        </is>
      </c>
    </row>
    <row r="3">
      <c r="A3" s="3" t="inlineStr">
        <is>
          <t>Segment Reporting [Abstract]</t>
        </is>
      </c>
      <c r="B3" s="4" t="inlineStr">
        <is>
          <t xml:space="preserve"> </t>
        </is>
      </c>
    </row>
    <row r="4">
      <c r="A4" s="4" t="inlineStr">
        <is>
          <t>Schedule of Long-Lived Assets by Geographic Region</t>
        </is>
      </c>
      <c r="B4" s="4" t="inlineStr">
        <is>
          <t xml:space="preserve">The Company’s property and equipment and operating lease right-of-use assets, each net, by geographic area were as follows: As of September 30, As of December 31, 2022 2021 (in thousands) United States $ 178,473 $ 177,990 All other countries 72,438 58,602 Total long-lived assets $ 250,911 $ 236,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Nature of Business (Details)</t>
        </is>
      </c>
      <c r="B1" s="2" t="inlineStr">
        <is>
          <t>Sep. 30, 2022 operating_market</t>
        </is>
      </c>
    </row>
    <row r="2">
      <c r="A2" s="3" t="inlineStr">
        <is>
          <t>Organization, Consolidation and Presentation of Financial Statements [Abstract]</t>
        </is>
      </c>
      <c r="B2" s="4" t="inlineStr">
        <is>
          <t xml:space="preserve"> </t>
        </is>
      </c>
    </row>
    <row r="3">
      <c r="A3" s="4" t="inlineStr">
        <is>
          <t>Number of operating markets</t>
        </is>
      </c>
      <c r="B3" s="5" t="n">
        <v>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8504</v>
      </c>
      <c r="C4" s="6" t="n">
        <v>86735</v>
      </c>
      <c r="D4" s="6" t="n">
        <v>313404</v>
      </c>
      <c r="E4" s="6" t="n">
        <v>2566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173</v>
      </c>
      <c r="C7" s="5" t="n">
        <v>62287</v>
      </c>
      <c r="D7" s="5" t="n">
        <v>231838</v>
      </c>
      <c r="E7" s="5" t="n">
        <v>179860</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365</v>
      </c>
      <c r="C10" s="5" t="n">
        <v>9804</v>
      </c>
      <c r="D10" s="5" t="n">
        <v>38954</v>
      </c>
      <c r="E10" s="5" t="n">
        <v>2796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536</v>
      </c>
      <c r="C13" s="5" t="n">
        <v>8550</v>
      </c>
      <c r="D13" s="5" t="n">
        <v>28131</v>
      </c>
      <c r="E13" s="5" t="n">
        <v>25969</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430</v>
      </c>
      <c r="C16" s="6" t="n">
        <v>6094</v>
      </c>
      <c r="D16" s="6" t="n">
        <v>14481</v>
      </c>
      <c r="E16" s="6" t="n">
        <v>228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72" customWidth="1" min="4" max="4"/>
    <col width="14" customWidth="1" min="5" max="5"/>
  </cols>
  <sheetData>
    <row r="1">
      <c r="A1" s="1" t="inlineStr">
        <is>
          <t>Revenu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nterprise customer threshold</t>
        </is>
      </c>
      <c r="B4" s="6" t="n">
        <v>100000</v>
      </c>
      <c r="C4" s="4" t="inlineStr">
        <is>
          <t xml:space="preserve"> </t>
        </is>
      </c>
      <c r="D4" s="6" t="n">
        <v>100000</v>
      </c>
      <c r="E4" s="4" t="inlineStr">
        <is>
          <t xml:space="preserve"> </t>
        </is>
      </c>
    </row>
    <row r="5">
      <c r="A5" s="4" t="inlineStr">
        <is>
          <t>Revenue, performance obligation, description of payment terms</t>
        </is>
      </c>
      <c r="B5" s="4" t="inlineStr">
        <is>
          <t xml:space="preserve"> </t>
        </is>
      </c>
      <c r="C5" s="4" t="inlineStr">
        <is>
          <t xml:space="preserve"> </t>
        </is>
      </c>
      <c r="D5" s="4" t="inlineStr">
        <is>
          <t>Payment terms on invoiced amounts are at a weighted average of 40 days.</t>
        </is>
      </c>
      <c r="E5" s="4" t="inlineStr">
        <is>
          <t xml:space="preserve"> </t>
        </is>
      </c>
    </row>
    <row r="6">
      <c r="A6" s="4" t="inlineStr">
        <is>
          <t>Amortization of deferred contract costs</t>
        </is>
      </c>
      <c r="B6" s="6" t="n">
        <v>2000000</v>
      </c>
      <c r="C6" s="6" t="n">
        <v>1600000</v>
      </c>
      <c r="D6" s="6" t="n">
        <v>6020000</v>
      </c>
      <c r="E6" s="6" t="n">
        <v>456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ustomer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8504</v>
      </c>
      <c r="C4" s="6" t="n">
        <v>86735</v>
      </c>
      <c r="D4" s="6" t="n">
        <v>313404</v>
      </c>
      <c r="E4" s="6" t="n">
        <v>256613</v>
      </c>
    </row>
    <row r="5">
      <c r="A5" s="4" t="inlineStr">
        <is>
          <t>Enterprise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7265</v>
      </c>
      <c r="C7" s="5" t="n">
        <v>76006</v>
      </c>
      <c r="D7" s="5" t="n">
        <v>279619</v>
      </c>
      <c r="E7" s="5" t="n">
        <v>226622</v>
      </c>
    </row>
    <row r="8">
      <c r="A8" s="4" t="inlineStr">
        <is>
          <t>Non-enterprise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239</v>
      </c>
      <c r="C10" s="6" t="n">
        <v>10729</v>
      </c>
      <c r="D10" s="6" t="n">
        <v>33785</v>
      </c>
      <c r="E10" s="6" t="n">
        <v>299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26</v>
      </c>
      <c r="C4" s="4" t="inlineStr">
        <is>
          <t xml:space="preserve"> </t>
        </is>
      </c>
      <c r="D4" s="6" t="n">
        <v>26</v>
      </c>
      <c r="E4" s="4" t="inlineStr">
        <is>
          <t xml:space="preserve"> </t>
        </is>
      </c>
      <c r="F4" s="6" t="n">
        <v>89</v>
      </c>
    </row>
    <row r="5">
      <c r="A5" s="4" t="inlineStr">
        <is>
          <t>Contract liabilities</t>
        </is>
      </c>
      <c r="B5" s="5" t="n">
        <v>25940</v>
      </c>
      <c r="C5" s="4" t="inlineStr">
        <is>
          <t xml:space="preserve"> </t>
        </is>
      </c>
      <c r="D5" s="5" t="n">
        <v>25940</v>
      </c>
      <c r="E5" s="4" t="inlineStr">
        <is>
          <t xml:space="preserve"> </t>
        </is>
      </c>
      <c r="F5" s="6" t="n">
        <v>28907</v>
      </c>
    </row>
    <row r="6">
      <c r="A6" s="3" t="inlineStr">
        <is>
          <t>Contract with Customer,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in the period from amounts included in contract liability at the beginning of the period</t>
        </is>
      </c>
      <c r="B7" s="6" t="n">
        <v>10627</v>
      </c>
      <c r="C7" s="6" t="n">
        <v>8815</v>
      </c>
      <c r="D7" s="6" t="n">
        <v>23231</v>
      </c>
      <c r="E7" s="6" t="n">
        <v>13942</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Sep. 30, 2022 USD ($)</t>
        </is>
      </c>
    </row>
    <row r="2">
      <c r="A2" s="3" t="inlineStr">
        <is>
          <t>Revenue from Contract with Customer [Abstract]</t>
        </is>
      </c>
      <c r="B2" s="4" t="inlineStr">
        <is>
          <t xml:space="preserve"> </t>
        </is>
      </c>
    </row>
    <row r="3">
      <c r="A3" s="4" t="inlineStr">
        <is>
          <t>Revenue performance obligation</t>
        </is>
      </c>
      <c r="B3" s="6" t="n">
        <v>173</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0.78</v>
      </c>
    </row>
    <row r="7">
      <c r="A7" s="4" t="inlineStr">
        <is>
          <t>Remaining performance obligation, timing of satisfaction</t>
        </is>
      </c>
      <c r="B7"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8504</v>
      </c>
      <c r="C4" s="6" t="n">
        <v>86735</v>
      </c>
      <c r="D4" s="6" t="n">
        <v>313404</v>
      </c>
      <c r="E4" s="6" t="n">
        <v>256613</v>
      </c>
    </row>
    <row r="5">
      <c r="A5" s="4" t="inlineStr">
        <is>
          <t>Cost of revenue</t>
        </is>
      </c>
      <c r="B5" s="5" t="n">
        <v>55825</v>
      </c>
      <c r="C5" s="5" t="n">
        <v>41244</v>
      </c>
      <c r="D5" s="5" t="n">
        <v>166206</v>
      </c>
      <c r="E5" s="5" t="n">
        <v>119058</v>
      </c>
    </row>
    <row r="6">
      <c r="A6" s="4" t="inlineStr">
        <is>
          <t>Gross profit</t>
        </is>
      </c>
      <c r="B6" s="5" t="n">
        <v>52679</v>
      </c>
      <c r="C6" s="5" t="n">
        <v>45491</v>
      </c>
      <c r="D6" s="5" t="n">
        <v>147198</v>
      </c>
      <c r="E6" s="5" t="n">
        <v>1375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8957</v>
      </c>
      <c r="C8" s="5" t="n">
        <v>32528</v>
      </c>
      <c r="D8" s="5" t="n">
        <v>118111</v>
      </c>
      <c r="E8" s="5" t="n">
        <v>91862</v>
      </c>
    </row>
    <row r="9">
      <c r="A9" s="4" t="inlineStr">
        <is>
          <t>Sales and marketing</t>
        </is>
      </c>
      <c r="B9" s="5" t="n">
        <v>47006</v>
      </c>
      <c r="C9" s="5" t="n">
        <v>39288</v>
      </c>
      <c r="D9" s="5" t="n">
        <v>135246</v>
      </c>
      <c r="E9" s="5" t="n">
        <v>110494</v>
      </c>
    </row>
    <row r="10">
      <c r="A10" s="4" t="inlineStr">
        <is>
          <t>General and administrative</t>
        </is>
      </c>
      <c r="B10" s="5" t="n">
        <v>32481</v>
      </c>
      <c r="C10" s="5" t="n">
        <v>28609</v>
      </c>
      <c r="D10" s="5" t="n">
        <v>91578</v>
      </c>
      <c r="E10" s="5" t="n">
        <v>97564</v>
      </c>
    </row>
    <row r="11">
      <c r="A11" s="4" t="inlineStr">
        <is>
          <t>Total operating expenses</t>
        </is>
      </c>
      <c r="B11" s="5" t="n">
        <v>118444</v>
      </c>
      <c r="C11" s="5" t="n">
        <v>100425</v>
      </c>
      <c r="D11" s="5" t="n">
        <v>344935</v>
      </c>
      <c r="E11" s="5" t="n">
        <v>299920</v>
      </c>
    </row>
    <row r="12">
      <c r="A12" s="4" t="inlineStr">
        <is>
          <t>Loss from operations</t>
        </is>
      </c>
      <c r="B12" s="5" t="n">
        <v>-65765</v>
      </c>
      <c r="C12" s="5" t="n">
        <v>-54934</v>
      </c>
      <c r="D12" s="5" t="n">
        <v>-197737</v>
      </c>
      <c r="E12" s="5" t="n">
        <v>-162365</v>
      </c>
    </row>
    <row r="13">
      <c r="A13" s="4" t="inlineStr">
        <is>
          <t>Net gain on extinguishment of debt</t>
        </is>
      </c>
      <c r="B13" s="5" t="n">
        <v>0</v>
      </c>
      <c r="C13" s="5" t="n">
        <v>0</v>
      </c>
      <c r="D13" s="5" t="n">
        <v>54391</v>
      </c>
      <c r="E13" s="5" t="n">
        <v>0</v>
      </c>
    </row>
    <row r="14">
      <c r="A14" s="4" t="inlineStr">
        <is>
          <t>Interest income</t>
        </is>
      </c>
      <c r="B14" s="5" t="n">
        <v>1967</v>
      </c>
      <c r="C14" s="5" t="n">
        <v>280</v>
      </c>
      <c r="D14" s="5" t="n">
        <v>4150</v>
      </c>
      <c r="E14" s="5" t="n">
        <v>730</v>
      </c>
    </row>
    <row r="15">
      <c r="A15" s="4" t="inlineStr">
        <is>
          <t>Interest expense</t>
        </is>
      </c>
      <c r="B15" s="5" t="n">
        <v>-1381</v>
      </c>
      <c r="C15" s="5" t="n">
        <v>-1555</v>
      </c>
      <c r="D15" s="5" t="n">
        <v>-4533</v>
      </c>
      <c r="E15" s="5" t="n">
        <v>-3652</v>
      </c>
    </row>
    <row r="16">
      <c r="A16" s="4" t="inlineStr">
        <is>
          <t>Other income (expense)</t>
        </is>
      </c>
      <c r="B16" s="5" t="n">
        <v>1877</v>
      </c>
      <c r="C16" s="5" t="n">
        <v>41</v>
      </c>
      <c r="D16" s="5" t="n">
        <v>-75</v>
      </c>
      <c r="E16" s="5" t="n">
        <v>155</v>
      </c>
    </row>
    <row r="17">
      <c r="A17" s="4" t="inlineStr">
        <is>
          <t>Loss before income taxes</t>
        </is>
      </c>
      <c r="B17" s="5" t="n">
        <v>-63302</v>
      </c>
      <c r="C17" s="5" t="n">
        <v>-56168</v>
      </c>
      <c r="D17" s="5" t="n">
        <v>-143804</v>
      </c>
      <c r="E17" s="5" t="n">
        <v>-165132</v>
      </c>
    </row>
    <row r="18">
      <c r="A18" s="4" t="inlineStr">
        <is>
          <t>Income tax expense</t>
        </is>
      </c>
      <c r="B18" s="5" t="n">
        <v>118</v>
      </c>
      <c r="C18" s="5" t="n">
        <v>30</v>
      </c>
      <c r="D18" s="5" t="n">
        <v>317</v>
      </c>
      <c r="E18" s="5" t="n">
        <v>44</v>
      </c>
    </row>
    <row r="19">
      <c r="A19" s="4" t="inlineStr">
        <is>
          <t>Net loss</t>
        </is>
      </c>
      <c r="B19" s="6" t="n">
        <v>-63420</v>
      </c>
      <c r="C19" s="6" t="n">
        <v>-56198</v>
      </c>
      <c r="D19" s="6" t="n">
        <v>-144121</v>
      </c>
      <c r="E19" s="6" t="n">
        <v>-165176</v>
      </c>
    </row>
    <row r="20">
      <c r="A20" s="4" t="inlineStr">
        <is>
          <t>Net loss per share attributable to common stockholders, basic (in US dollar per share)</t>
        </is>
      </c>
      <c r="B20" s="7" t="n">
        <v>-0.52</v>
      </c>
      <c r="C20" s="7" t="n">
        <v>-0.48</v>
      </c>
      <c r="D20" s="7" t="n">
        <v>-1.19</v>
      </c>
      <c r="E20" s="7" t="n">
        <v>-1.43</v>
      </c>
    </row>
    <row r="21">
      <c r="A21" s="4" t="inlineStr">
        <is>
          <t>Net loss per share attributable to common stockholders, diluted (in US dollar per share)</t>
        </is>
      </c>
      <c r="B21" s="7" t="n">
        <v>-0.52</v>
      </c>
      <c r="C21" s="7" t="n">
        <v>-0.48</v>
      </c>
      <c r="D21" s="7" t="n">
        <v>-1.19</v>
      </c>
      <c r="E21" s="7" t="n">
        <v>-1.43</v>
      </c>
    </row>
    <row r="22">
      <c r="A22" s="4" t="inlineStr">
        <is>
          <t>Weighted-average shares used in computing net loss per share attributable to common stockholders, basic (in shares)</t>
        </is>
      </c>
      <c r="B22" s="5" t="n">
        <v>122339</v>
      </c>
      <c r="C22" s="5" t="n">
        <v>116475</v>
      </c>
      <c r="D22" s="5" t="n">
        <v>121094</v>
      </c>
      <c r="E22" s="5" t="n">
        <v>115320</v>
      </c>
    </row>
    <row r="23">
      <c r="A23" s="4" t="inlineStr">
        <is>
          <t>Weighted-average shares used in computing net loss per share attributable to common stockholders, diluted (in shares)</t>
        </is>
      </c>
      <c r="B23" s="5" t="n">
        <v>122339</v>
      </c>
      <c r="C23" s="5" t="n">
        <v>116475</v>
      </c>
      <c r="D23" s="5" t="n">
        <v>121094</v>
      </c>
      <c r="E23" s="5" t="n">
        <v>115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sts to Obtain Contract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contract costs, net</t>
        </is>
      </c>
      <c r="B3" s="6" t="n">
        <v>35524</v>
      </c>
      <c r="C3" s="6" t="n">
        <v>238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Cash, Cash Equivalent and Marketable Securities (Details) - USD ($) $ in Thousands</t>
        </is>
      </c>
      <c r="B1" s="2" t="inlineStr">
        <is>
          <t>Sep. 30, 2022</t>
        </is>
      </c>
      <c r="C1" s="2" t="inlineStr">
        <is>
          <t>Dec. 31, 2021</t>
        </is>
      </c>
      <c r="D1" s="2" t="inlineStr">
        <is>
          <t>Sep. 30,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6" t="n">
        <v>87897</v>
      </c>
      <c r="C3" s="6" t="n">
        <v>166068</v>
      </c>
      <c r="D3" s="6" t="n">
        <v>282131</v>
      </c>
    </row>
    <row r="4">
      <c r="A4" s="4" t="inlineStr">
        <is>
          <t>Marketable securities, current</t>
        </is>
      </c>
      <c r="B4" s="5" t="n">
        <v>445048</v>
      </c>
      <c r="C4" s="5" t="n">
        <v>361795</v>
      </c>
      <c r="D4" s="4" t="inlineStr">
        <is>
          <t xml:space="preserve"> </t>
        </is>
      </c>
    </row>
    <row r="5">
      <c r="A5" s="4" t="inlineStr">
        <is>
          <t>Marketable securities, non-current</t>
        </is>
      </c>
      <c r="B5" s="5" t="n">
        <v>186066</v>
      </c>
      <c r="C5" s="5" t="n">
        <v>528911</v>
      </c>
      <c r="D5" s="4" t="inlineStr">
        <is>
          <t xml:space="preserve"> </t>
        </is>
      </c>
    </row>
    <row r="6">
      <c r="A6" s="4" t="inlineStr">
        <is>
          <t>Total marketable securities</t>
        </is>
      </c>
      <c r="B6" s="5" t="n">
        <v>631114</v>
      </c>
      <c r="C6" s="5" t="n">
        <v>890706</v>
      </c>
      <c r="D6" s="4" t="inlineStr">
        <is>
          <t xml:space="preserve"> </t>
        </is>
      </c>
    </row>
    <row r="7">
      <c r="A7" s="4" t="inlineStr">
        <is>
          <t>Total cash, cash equivalents and marketable securities</t>
        </is>
      </c>
      <c r="B7" s="5" t="n">
        <v>719011</v>
      </c>
      <c r="C7" s="5" t="n">
        <v>1056774</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Marketable securities, current</t>
        </is>
      </c>
      <c r="B10" s="5" t="n">
        <v>327868</v>
      </c>
      <c r="C10" s="5" t="n">
        <v>184946</v>
      </c>
      <c r="D10" s="4" t="inlineStr">
        <is>
          <t xml:space="preserve"> </t>
        </is>
      </c>
    </row>
    <row r="11">
      <c r="A11" s="4" t="inlineStr">
        <is>
          <t>Marketable securities, non-current</t>
        </is>
      </c>
      <c r="B11" s="5" t="n">
        <v>0</v>
      </c>
      <c r="C11" s="5" t="n">
        <v>239528</v>
      </c>
      <c r="D11" s="4" t="inlineStr">
        <is>
          <t xml:space="preserve"> </t>
        </is>
      </c>
    </row>
    <row r="12">
      <c r="A12" s="4" t="inlineStr">
        <is>
          <t>Total marketable securities</t>
        </is>
      </c>
      <c r="B12" s="5" t="n">
        <v>327868</v>
      </c>
      <c r="C12" s="5" t="n">
        <v>424475</v>
      </c>
      <c r="D12" s="4" t="inlineStr">
        <is>
          <t xml:space="preserve"> </t>
        </is>
      </c>
    </row>
    <row r="13">
      <c r="A13" s="4" t="inlineStr">
        <is>
          <t>Corporate notes and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Marketable securities, current</t>
        </is>
      </c>
      <c r="B15" s="5" t="n">
        <v>84342</v>
      </c>
      <c r="C15" s="5" t="n">
        <v>11327</v>
      </c>
      <c r="D15" s="4" t="inlineStr">
        <is>
          <t xml:space="preserve"> </t>
        </is>
      </c>
    </row>
    <row r="16">
      <c r="A16" s="4" t="inlineStr">
        <is>
          <t>Marketable securities, non-current</t>
        </is>
      </c>
      <c r="B16" s="5" t="n">
        <v>152773</v>
      </c>
      <c r="C16" s="5" t="n">
        <v>197298</v>
      </c>
      <c r="D16" s="4" t="inlineStr">
        <is>
          <t xml:space="preserve"> </t>
        </is>
      </c>
    </row>
    <row r="17">
      <c r="A17" s="4" t="inlineStr">
        <is>
          <t>Total marketable securities</t>
        </is>
      </c>
      <c r="B17" s="5" t="n">
        <v>237115</v>
      </c>
      <c r="C17" s="5" t="n">
        <v>208625</v>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Marketable securities, current</t>
        </is>
      </c>
      <c r="B20" s="5" t="n">
        <v>6498</v>
      </c>
      <c r="C20" s="5" t="n">
        <v>124089</v>
      </c>
      <c r="D20" s="4" t="inlineStr">
        <is>
          <t xml:space="preserve"> </t>
        </is>
      </c>
    </row>
    <row r="21">
      <c r="A21" s="4" t="inlineStr">
        <is>
          <t>Total marketable securities</t>
        </is>
      </c>
      <c r="B21" s="5" t="n">
        <v>6498</v>
      </c>
      <c r="C21" s="5" t="n">
        <v>124089</v>
      </c>
      <c r="D21" s="4" t="inlineStr">
        <is>
          <t xml:space="preserve"> </t>
        </is>
      </c>
    </row>
    <row r="22">
      <c r="A22" s="4" t="inlineStr">
        <is>
          <t>Asset-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Marketable securities, current</t>
        </is>
      </c>
      <c r="B24" s="5" t="n">
        <v>6464</v>
      </c>
      <c r="C24" s="5" t="n">
        <v>21576</v>
      </c>
      <c r="D24" s="4" t="inlineStr">
        <is>
          <t xml:space="preserve"> </t>
        </is>
      </c>
    </row>
    <row r="25">
      <c r="A25" s="4" t="inlineStr">
        <is>
          <t>Marketable securities, non-current</t>
        </is>
      </c>
      <c r="B25" s="5" t="n">
        <v>31077</v>
      </c>
      <c r="C25" s="5" t="n">
        <v>77142</v>
      </c>
      <c r="D25" s="4" t="inlineStr">
        <is>
          <t xml:space="preserve"> </t>
        </is>
      </c>
    </row>
    <row r="26">
      <c r="A26" s="4" t="inlineStr">
        <is>
          <t>Total marketable securities</t>
        </is>
      </c>
      <c r="B26" s="5" t="n">
        <v>37541</v>
      </c>
      <c r="C26" s="5" t="n">
        <v>98717</v>
      </c>
      <c r="D26" s="4" t="inlineStr">
        <is>
          <t xml:space="preserve"> </t>
        </is>
      </c>
    </row>
    <row r="27">
      <c r="A27" s="4" t="inlineStr">
        <is>
          <t>Municipal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Marketable securities, current</t>
        </is>
      </c>
      <c r="B29" s="5" t="n">
        <v>0</v>
      </c>
      <c r="C29" s="5" t="n">
        <v>2250</v>
      </c>
      <c r="D29" s="4" t="inlineStr">
        <is>
          <t xml:space="preserve"> </t>
        </is>
      </c>
    </row>
    <row r="30">
      <c r="A30" s="4" t="inlineStr">
        <is>
          <t>Total marketable securities</t>
        </is>
      </c>
      <c r="B30" s="5" t="n">
        <v>2216</v>
      </c>
      <c r="C30" s="5" t="n">
        <v>4562</v>
      </c>
      <c r="D30" s="4" t="inlineStr">
        <is>
          <t xml:space="preserve"> </t>
        </is>
      </c>
    </row>
    <row r="31">
      <c r="A31" s="4" t="inlineStr">
        <is>
          <t>Municipal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Marketable securities, non-current</t>
        </is>
      </c>
      <c r="B33" s="5" t="n">
        <v>2216</v>
      </c>
      <c r="C33" s="5" t="n">
        <v>2312</v>
      </c>
      <c r="D33" s="4" t="inlineStr">
        <is>
          <t xml:space="preserve"> </t>
        </is>
      </c>
    </row>
    <row r="34">
      <c r="A34" s="4" t="inlineStr">
        <is>
          <t>Foreign government and supranational securities</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Marketable securities, current</t>
        </is>
      </c>
      <c r="B36" s="5" t="n">
        <v>19876</v>
      </c>
      <c r="C36" s="5" t="n">
        <v>17607</v>
      </c>
      <c r="D36" s="4" t="inlineStr">
        <is>
          <t xml:space="preserve"> </t>
        </is>
      </c>
    </row>
    <row r="37">
      <c r="A37" s="4" t="inlineStr">
        <is>
          <t>Marketable securities, non-current</t>
        </is>
      </c>
      <c r="B37" s="5" t="n">
        <v>0</v>
      </c>
      <c r="C37" s="5" t="n">
        <v>12631</v>
      </c>
      <c r="D37" s="4" t="inlineStr">
        <is>
          <t xml:space="preserve"> </t>
        </is>
      </c>
    </row>
    <row r="38">
      <c r="A38" s="4" t="inlineStr">
        <is>
          <t>Total marketable securities</t>
        </is>
      </c>
      <c r="B38" s="5" t="n">
        <v>19876</v>
      </c>
      <c r="C38" s="5" t="n">
        <v>30238</v>
      </c>
      <c r="D38" s="4" t="inlineStr">
        <is>
          <t xml:space="preserve"> </t>
        </is>
      </c>
    </row>
    <row r="39">
      <c r="A39" s="4" t="inlineStr">
        <is>
          <t>Cash</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Cash and cash equivalents:</t>
        </is>
      </c>
      <c r="B41" s="5" t="n">
        <v>42673</v>
      </c>
      <c r="C41" s="5" t="n">
        <v>134774</v>
      </c>
      <c r="D41" s="4" t="inlineStr">
        <is>
          <t xml:space="preserve"> </t>
        </is>
      </c>
    </row>
    <row r="42">
      <c r="A42" s="4" t="inlineStr">
        <is>
          <t>Money market fund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Cash and cash equivalents:</t>
        </is>
      </c>
      <c r="B44" s="6" t="n">
        <v>45224</v>
      </c>
      <c r="C44" s="6" t="n">
        <v>31294</v>
      </c>
      <c r="D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43216</v>
      </c>
      <c r="C3" s="6" t="n">
        <v>892948</v>
      </c>
    </row>
    <row r="4">
      <c r="A4" s="4" t="inlineStr">
        <is>
          <t>Gross Unrealized Gain</t>
        </is>
      </c>
      <c r="B4" s="5" t="n">
        <v>0</v>
      </c>
      <c r="C4" s="5" t="n">
        <v>1</v>
      </c>
    </row>
    <row r="5">
      <c r="A5" s="4" t="inlineStr">
        <is>
          <t>Gross Unrealized Loss</t>
        </is>
      </c>
      <c r="B5" s="5" t="n">
        <v>-12102</v>
      </c>
      <c r="C5" s="5" t="n">
        <v>-2243</v>
      </c>
    </row>
    <row r="6">
      <c r="A6" s="4" t="inlineStr">
        <is>
          <t>Fair Value</t>
        </is>
      </c>
      <c r="B6" s="5" t="n">
        <v>631114</v>
      </c>
      <c r="C6" s="5" t="n">
        <v>89070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33851</v>
      </c>
      <c r="C9" s="5" t="n">
        <v>425560</v>
      </c>
    </row>
    <row r="10">
      <c r="A10" s="4" t="inlineStr">
        <is>
          <t>Gross Unrealized Gain</t>
        </is>
      </c>
      <c r="B10" s="5" t="n">
        <v>0</v>
      </c>
      <c r="C10" s="5" t="n">
        <v>1</v>
      </c>
    </row>
    <row r="11">
      <c r="A11" s="4" t="inlineStr">
        <is>
          <t>Gross Unrealized Loss</t>
        </is>
      </c>
      <c r="B11" s="5" t="n">
        <v>-5983</v>
      </c>
      <c r="C11" s="5" t="n">
        <v>-1086</v>
      </c>
    </row>
    <row r="12">
      <c r="A12" s="4" t="inlineStr">
        <is>
          <t>Fair Value</t>
        </is>
      </c>
      <c r="B12" s="5" t="n">
        <v>327868</v>
      </c>
      <c r="C12" s="5" t="n">
        <v>424475</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2536</v>
      </c>
      <c r="C15" s="5" t="n">
        <v>209550</v>
      </c>
    </row>
    <row r="16">
      <c r="A16" s="4" t="inlineStr">
        <is>
          <t>Gross Unrealized Gain</t>
        </is>
      </c>
      <c r="B16" s="5" t="n">
        <v>0</v>
      </c>
      <c r="C16" s="5" t="n">
        <v>0</v>
      </c>
    </row>
    <row r="17">
      <c r="A17" s="4" t="inlineStr">
        <is>
          <t>Gross Unrealized Loss</t>
        </is>
      </c>
      <c r="B17" s="5" t="n">
        <v>-5421</v>
      </c>
      <c r="C17" s="5" t="n">
        <v>-925</v>
      </c>
    </row>
    <row r="18">
      <c r="A18" s="4" t="inlineStr">
        <is>
          <t>Fair Value</t>
        </is>
      </c>
      <c r="B18" s="5" t="n">
        <v>237115</v>
      </c>
      <c r="C18" s="5" t="n">
        <v>20862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498</v>
      </c>
      <c r="C21" s="5" t="n">
        <v>124098</v>
      </c>
    </row>
    <row r="22">
      <c r="A22" s="4" t="inlineStr">
        <is>
          <t>Gross Unrealized Gain</t>
        </is>
      </c>
      <c r="B22" s="5" t="n">
        <v>0</v>
      </c>
      <c r="C22" s="5" t="n">
        <v>0</v>
      </c>
    </row>
    <row r="23">
      <c r="A23" s="4" t="inlineStr">
        <is>
          <t>Gross Unrealized Loss</t>
        </is>
      </c>
      <c r="B23" s="5" t="n">
        <v>0</v>
      </c>
      <c r="C23" s="5" t="n">
        <v>-9</v>
      </c>
    </row>
    <row r="24">
      <c r="A24" s="4" t="inlineStr">
        <is>
          <t>Fair Value</t>
        </is>
      </c>
      <c r="B24" s="5" t="n">
        <v>6498</v>
      </c>
      <c r="C24" s="5" t="n">
        <v>12408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7938</v>
      </c>
      <c r="C27" s="5" t="n">
        <v>98857</v>
      </c>
    </row>
    <row r="28">
      <c r="A28" s="4" t="inlineStr">
        <is>
          <t>Gross Unrealized Gain</t>
        </is>
      </c>
      <c r="B28" s="5" t="n">
        <v>0</v>
      </c>
      <c r="C28" s="5" t="n">
        <v>0</v>
      </c>
    </row>
    <row r="29">
      <c r="A29" s="4" t="inlineStr">
        <is>
          <t>Gross Unrealized Loss</t>
        </is>
      </c>
      <c r="B29" s="5" t="n">
        <v>-397</v>
      </c>
      <c r="C29" s="5" t="n">
        <v>-140</v>
      </c>
    </row>
    <row r="30">
      <c r="A30" s="4" t="inlineStr">
        <is>
          <t>Fair Value</t>
        </is>
      </c>
      <c r="B30" s="5" t="n">
        <v>37541</v>
      </c>
      <c r="C30" s="5" t="n">
        <v>98717</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323</v>
      </c>
      <c r="C33" s="5" t="n">
        <v>4577</v>
      </c>
    </row>
    <row r="34">
      <c r="A34" s="4" t="inlineStr">
        <is>
          <t>Gross Unrealized Gain</t>
        </is>
      </c>
      <c r="B34" s="5" t="n">
        <v>0</v>
      </c>
      <c r="C34" s="5" t="n">
        <v>0</v>
      </c>
    </row>
    <row r="35">
      <c r="A35" s="4" t="inlineStr">
        <is>
          <t>Gross Unrealized Loss</t>
        </is>
      </c>
      <c r="B35" s="5" t="n">
        <v>-107</v>
      </c>
      <c r="C35" s="5" t="n">
        <v>-15</v>
      </c>
    </row>
    <row r="36">
      <c r="A36" s="4" t="inlineStr">
        <is>
          <t>Fair Value</t>
        </is>
      </c>
      <c r="B36" s="5" t="n">
        <v>2216</v>
      </c>
      <c r="C36" s="5" t="n">
        <v>4562</v>
      </c>
    </row>
    <row r="37">
      <c r="A37" s="4" t="inlineStr">
        <is>
          <t>Foreign government and supranation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0070</v>
      </c>
      <c r="C39" s="5" t="n">
        <v>30306</v>
      </c>
    </row>
    <row r="40">
      <c r="A40" s="4" t="inlineStr">
        <is>
          <t>Gross Unrealized Gain</t>
        </is>
      </c>
      <c r="B40" s="5" t="n">
        <v>0</v>
      </c>
      <c r="C40" s="5" t="n">
        <v>0</v>
      </c>
    </row>
    <row r="41">
      <c r="A41" s="4" t="inlineStr">
        <is>
          <t>Gross Unrealized Loss</t>
        </is>
      </c>
      <c r="B41" s="5" t="n">
        <v>-194</v>
      </c>
      <c r="C41" s="5" t="n">
        <v>-68</v>
      </c>
    </row>
    <row r="42">
      <c r="A42" s="4" t="inlineStr">
        <is>
          <t>Fair Value</t>
        </is>
      </c>
      <c r="B42" s="6" t="n">
        <v>19876</v>
      </c>
      <c r="C42" s="6" t="n">
        <v>30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s and Fair Value Measurements - Narrative (Details) $ in Millions</t>
        </is>
      </c>
      <c r="B1" s="2" t="inlineStr">
        <is>
          <t>Sep. 30, 2022 USD ($) security</t>
        </is>
      </c>
      <c r="C1" s="2" t="inlineStr">
        <is>
          <t>Dec. 31, 2021 USD ($) security</t>
        </is>
      </c>
    </row>
    <row r="2">
      <c r="A2" s="3" t="inlineStr">
        <is>
          <t>Fair Value Disclosures [Abstract]</t>
        </is>
      </c>
      <c r="B2" s="4" t="inlineStr">
        <is>
          <t xml:space="preserve"> </t>
        </is>
      </c>
      <c r="C2" s="4" t="inlineStr">
        <is>
          <t xml:space="preserve"> </t>
        </is>
      </c>
    </row>
    <row r="3">
      <c r="A3" s="4" t="inlineStr">
        <is>
          <t>Securities in a continuous loss position (in securities) | security</t>
        </is>
      </c>
      <c r="B3" s="5" t="n">
        <v>19</v>
      </c>
      <c r="C3" s="5" t="n">
        <v>0</v>
      </c>
    </row>
    <row r="4">
      <c r="A4" s="4" t="inlineStr">
        <is>
          <t>Restricted cash | $</t>
        </is>
      </c>
      <c r="B4" s="9" t="n">
        <v>0.2</v>
      </c>
      <c r="C4" s="9"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5224</v>
      </c>
      <c r="C3" s="6" t="n">
        <v>31294</v>
      </c>
    </row>
    <row r="4">
      <c r="A4" s="4" t="inlineStr">
        <is>
          <t>Marketable securities</t>
        </is>
      </c>
      <c r="B4" s="5" t="n">
        <v>631114</v>
      </c>
      <c r="C4" s="5" t="n">
        <v>890706</v>
      </c>
    </row>
    <row r="5">
      <c r="A5" s="4" t="inlineStr">
        <is>
          <t>Restricted cash</t>
        </is>
      </c>
      <c r="B5" s="5" t="n">
        <v>150</v>
      </c>
      <c r="C5" s="5" t="n">
        <v>893</v>
      </c>
    </row>
    <row r="6">
      <c r="A6" s="4" t="inlineStr">
        <is>
          <t>Total financial assets</t>
        </is>
      </c>
      <c r="B6" s="5" t="n">
        <v>676488</v>
      </c>
      <c r="C6" s="5" t="n">
        <v>922893</v>
      </c>
    </row>
    <row r="7">
      <c r="A7" s="4" t="inlineStr">
        <is>
          <t>Corporate notes and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237115</v>
      </c>
      <c r="C9" s="5" t="n">
        <v>208625</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6498</v>
      </c>
      <c r="C12" s="5" t="n">
        <v>124089</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327868</v>
      </c>
      <c r="C15" s="5" t="n">
        <v>424475</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2216</v>
      </c>
      <c r="C18" s="5" t="n">
        <v>4562</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37541</v>
      </c>
      <c r="C21" s="5" t="n">
        <v>98717</v>
      </c>
    </row>
    <row r="22">
      <c r="A22" s="4" t="inlineStr">
        <is>
          <t>Foreign government and supranationa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19876</v>
      </c>
      <c r="C24" s="5" t="n">
        <v>30238</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45224</v>
      </c>
      <c r="C27" s="5" t="n">
        <v>31294</v>
      </c>
    </row>
    <row r="28">
      <c r="A28" s="4" t="inlineStr">
        <is>
          <t>Restricted cash</t>
        </is>
      </c>
      <c r="B28" s="5" t="n">
        <v>150</v>
      </c>
      <c r="C28" s="5" t="n">
        <v>893</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45224</v>
      </c>
      <c r="C31" s="5" t="n">
        <v>31294</v>
      </c>
    </row>
    <row r="32">
      <c r="A32" s="4" t="inlineStr">
        <is>
          <t>Marketable securities</t>
        </is>
      </c>
      <c r="B32" s="5" t="n">
        <v>0</v>
      </c>
      <c r="C32" s="5" t="n">
        <v>0</v>
      </c>
    </row>
    <row r="33">
      <c r="A33" s="4" t="inlineStr">
        <is>
          <t>Restricted cash</t>
        </is>
      </c>
      <c r="B33" s="5" t="n">
        <v>150</v>
      </c>
      <c r="C33" s="5" t="n">
        <v>893</v>
      </c>
    </row>
    <row r="34">
      <c r="A34" s="4" t="inlineStr">
        <is>
          <t>Total financial assets</t>
        </is>
      </c>
      <c r="B34" s="5" t="n">
        <v>45374</v>
      </c>
      <c r="C34" s="5" t="n">
        <v>32187</v>
      </c>
    </row>
    <row r="35">
      <c r="A35" s="4" t="inlineStr">
        <is>
          <t>Level 1 | Corporate notes and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0</v>
      </c>
      <c r="C37" s="5" t="n">
        <v>0</v>
      </c>
    </row>
    <row r="38">
      <c r="A38" s="4" t="inlineStr">
        <is>
          <t>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0</v>
      </c>
      <c r="C40" s="5" t="n">
        <v>0</v>
      </c>
    </row>
    <row r="41">
      <c r="A41" s="4" t="inlineStr">
        <is>
          <t>Level 1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Level 1 | Municipal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0</v>
      </c>
      <c r="C46" s="5" t="n">
        <v>0</v>
      </c>
    </row>
    <row r="47">
      <c r="A47" s="4" t="inlineStr">
        <is>
          <t>Level 1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5" t="n">
        <v>0</v>
      </c>
      <c r="C49" s="5" t="n">
        <v>0</v>
      </c>
    </row>
    <row r="50">
      <c r="A50" s="4" t="inlineStr">
        <is>
          <t>Level 1 | Foreign government and supranational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45224</v>
      </c>
      <c r="C55" s="5" t="n">
        <v>31294</v>
      </c>
    </row>
    <row r="56">
      <c r="A56" s="4" t="inlineStr">
        <is>
          <t>Restricted cash</t>
        </is>
      </c>
      <c r="B56" s="5" t="n">
        <v>150</v>
      </c>
      <c r="C56" s="5" t="n">
        <v>893</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t>
        </is>
      </c>
      <c r="B59" s="5" t="n">
        <v>0</v>
      </c>
      <c r="C59" s="5" t="n">
        <v>0</v>
      </c>
    </row>
    <row r="60">
      <c r="A60" s="4" t="inlineStr">
        <is>
          <t>Marketable securities</t>
        </is>
      </c>
      <c r="B60" s="5" t="n">
        <v>631114</v>
      </c>
      <c r="C60" s="5" t="n">
        <v>890706</v>
      </c>
    </row>
    <row r="61">
      <c r="A61" s="4" t="inlineStr">
        <is>
          <t>Restricted cash</t>
        </is>
      </c>
      <c r="B61" s="5" t="n">
        <v>0</v>
      </c>
      <c r="C61" s="5" t="n">
        <v>0</v>
      </c>
    </row>
    <row r="62">
      <c r="A62" s="4" t="inlineStr">
        <is>
          <t>Total financial assets</t>
        </is>
      </c>
      <c r="B62" s="5" t="n">
        <v>631114</v>
      </c>
      <c r="C62" s="5" t="n">
        <v>890706</v>
      </c>
    </row>
    <row r="63">
      <c r="A63" s="4" t="inlineStr">
        <is>
          <t>Level 2 | Corporate notes and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237115</v>
      </c>
      <c r="C65" s="5" t="n">
        <v>208625</v>
      </c>
    </row>
    <row r="66">
      <c r="A66" s="4" t="inlineStr">
        <is>
          <t>Level 2 | Commercial pap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5" t="n">
        <v>6498</v>
      </c>
      <c r="C68" s="5" t="n">
        <v>124089</v>
      </c>
    </row>
    <row r="69">
      <c r="A69" s="4" t="inlineStr">
        <is>
          <t>Level 2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5" t="n">
        <v>327868</v>
      </c>
      <c r="C71" s="5" t="n">
        <v>424475</v>
      </c>
    </row>
    <row r="72">
      <c r="A72" s="4" t="inlineStr">
        <is>
          <t>Level 2 | Municipal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5" t="n">
        <v>2216</v>
      </c>
      <c r="C74" s="5" t="n">
        <v>4562</v>
      </c>
    </row>
    <row r="75">
      <c r="A75" s="4" t="inlineStr">
        <is>
          <t>Level 2 | Asset-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5" t="n">
        <v>37541</v>
      </c>
      <c r="C77" s="5" t="n">
        <v>98717</v>
      </c>
    </row>
    <row r="78">
      <c r="A78" s="4" t="inlineStr">
        <is>
          <t>Level 2 | Foreign government and supranational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5" t="n">
        <v>19876</v>
      </c>
      <c r="C80" s="5" t="n">
        <v>30238</v>
      </c>
    </row>
    <row r="81">
      <c r="A81" s="4" t="inlineStr">
        <is>
          <t>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t>
        </is>
      </c>
      <c r="B83" s="5" t="n">
        <v>0</v>
      </c>
      <c r="C83" s="5" t="n">
        <v>0</v>
      </c>
    </row>
    <row r="84">
      <c r="A84" s="4" t="inlineStr">
        <is>
          <t>Restricted cash</t>
        </is>
      </c>
      <c r="B84" s="5" t="n">
        <v>0</v>
      </c>
      <c r="C84" s="5"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5" t="n">
        <v>0</v>
      </c>
      <c r="C87" s="5" t="n">
        <v>0</v>
      </c>
    </row>
    <row r="88">
      <c r="A88" s="4" t="inlineStr">
        <is>
          <t>Marketable securities</t>
        </is>
      </c>
      <c r="B88" s="5" t="n">
        <v>0</v>
      </c>
      <c r="C88" s="5" t="n">
        <v>0</v>
      </c>
    </row>
    <row r="89">
      <c r="A89" s="4" t="inlineStr">
        <is>
          <t>Restricted cash</t>
        </is>
      </c>
      <c r="B89" s="5" t="n">
        <v>0</v>
      </c>
      <c r="C89" s="5" t="n">
        <v>0</v>
      </c>
    </row>
    <row r="90">
      <c r="A90" s="4" t="inlineStr">
        <is>
          <t>Total financial assets</t>
        </is>
      </c>
      <c r="B90" s="5" t="n">
        <v>0</v>
      </c>
      <c r="C90" s="5" t="n">
        <v>0</v>
      </c>
    </row>
    <row r="91">
      <c r="A91" s="4" t="inlineStr">
        <is>
          <t>Level 3 | Corporate notes and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0</v>
      </c>
      <c r="C93" s="5" t="n">
        <v>0</v>
      </c>
    </row>
    <row r="94">
      <c r="A94" s="4" t="inlineStr">
        <is>
          <t>Level 3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5" t="n">
        <v>0</v>
      </c>
      <c r="C96" s="5" t="n">
        <v>0</v>
      </c>
    </row>
    <row r="97">
      <c r="A97" s="4" t="inlineStr">
        <is>
          <t>Level 3 | 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5" t="n">
        <v>0</v>
      </c>
      <c r="C99" s="5" t="n">
        <v>0</v>
      </c>
    </row>
    <row r="100">
      <c r="A100" s="4" t="inlineStr">
        <is>
          <t>Level 3 | Municipal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5" t="n">
        <v>0</v>
      </c>
      <c r="C102" s="5" t="n">
        <v>0</v>
      </c>
    </row>
    <row r="103">
      <c r="A103" s="4" t="inlineStr">
        <is>
          <t>Level 3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5" t="n">
        <v>0</v>
      </c>
      <c r="C105" s="5" t="n">
        <v>0</v>
      </c>
    </row>
    <row r="106">
      <c r="A106" s="4" t="inlineStr">
        <is>
          <t>Level 3 | Foreign government and supranational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5" t="n">
        <v>0</v>
      </c>
      <c r="C108" s="5" t="n">
        <v>0</v>
      </c>
    </row>
    <row r="109">
      <c r="A109" s="4" t="inlineStr">
        <is>
          <t>Level 3 | Money market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and cash equivalents</t>
        </is>
      </c>
      <c r="B111" s="5" t="n">
        <v>0</v>
      </c>
      <c r="C111" s="5" t="n">
        <v>0</v>
      </c>
    </row>
    <row r="112">
      <c r="A112" s="4" t="inlineStr">
        <is>
          <t>Restricted cash</t>
        </is>
      </c>
      <c r="B112" s="6" t="n">
        <v>0</v>
      </c>
      <c r="C1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3" customWidth="1" min="2" max="2"/>
    <col width="15" customWidth="1" min="3" max="3"/>
    <col width="24" customWidth="1" min="4" max="4"/>
    <col width="14" customWidth="1" min="5" max="5"/>
  </cols>
  <sheetData>
    <row r="1">
      <c r="A1" s="1" t="inlineStr">
        <is>
          <t>Business Combinations - Narrative (Details) - USD ($)</t>
        </is>
      </c>
      <c r="C1" s="2" t="inlineStr">
        <is>
          <t>3 Months Ended</t>
        </is>
      </c>
      <c r="D1" s="2" t="inlineStr">
        <is>
          <t>9 Months Ended</t>
        </is>
      </c>
    </row>
    <row r="2">
      <c r="B2" s="2" t="inlineStr">
        <is>
          <t>May 18, 2022</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70158000</v>
      </c>
      <c r="D4" s="6" t="n">
        <v>670158000</v>
      </c>
      <c r="E4" s="6" t="n">
        <v>636805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 holdback, period for distribution</t>
        </is>
      </c>
      <c r="B7" s="4" t="inlineStr">
        <is>
          <t>12 months</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transferred, holdback, period for distribution</t>
        </is>
      </c>
      <c r="B10" s="4" t="inlineStr">
        <is>
          <t>24 months</t>
        </is>
      </c>
      <c r="C10" s="4" t="inlineStr">
        <is>
          <t xml:space="preserve"> </t>
        </is>
      </c>
      <c r="D10" s="4" t="inlineStr">
        <is>
          <t xml:space="preserve"> </t>
        </is>
      </c>
      <c r="E10" s="4" t="inlineStr">
        <is>
          <t xml:space="preserve"> </t>
        </is>
      </c>
    </row>
    <row r="11">
      <c r="A11" s="4" t="inlineStr">
        <is>
          <t>Glitch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percentage of voting interests acquired</t>
        </is>
      </c>
      <c r="B13" s="8" t="n">
        <v>1</v>
      </c>
      <c r="C13" s="4" t="inlineStr">
        <is>
          <t xml:space="preserve"> </t>
        </is>
      </c>
      <c r="D13" s="4" t="inlineStr">
        <is>
          <t xml:space="preserve"> </t>
        </is>
      </c>
      <c r="E13" s="4" t="inlineStr">
        <is>
          <t xml:space="preserve"> </t>
        </is>
      </c>
    </row>
    <row r="14">
      <c r="A14" s="4" t="inlineStr">
        <is>
          <t>Aggregate consideration transferred</t>
        </is>
      </c>
      <c r="B14" s="6" t="n">
        <v>34900000</v>
      </c>
      <c r="C14" s="4" t="inlineStr">
        <is>
          <t xml:space="preserve"> </t>
        </is>
      </c>
      <c r="D14" s="4" t="inlineStr">
        <is>
          <t xml:space="preserve"> </t>
        </is>
      </c>
      <c r="E14" s="4" t="inlineStr">
        <is>
          <t xml:space="preserve"> </t>
        </is>
      </c>
    </row>
    <row r="15">
      <c r="A15" s="4" t="inlineStr">
        <is>
          <t>Consideration transferred, holdback</t>
        </is>
      </c>
      <c r="B15" s="5" t="n">
        <v>8000000</v>
      </c>
      <c r="C15" s="4" t="inlineStr">
        <is>
          <t xml:space="preserve"> </t>
        </is>
      </c>
      <c r="D15" s="4" t="inlineStr">
        <is>
          <t xml:space="preserve"> </t>
        </is>
      </c>
      <c r="E15" s="4" t="inlineStr">
        <is>
          <t xml:space="preserve"> </t>
        </is>
      </c>
    </row>
    <row r="16">
      <c r="A16" s="4" t="inlineStr">
        <is>
          <t>Intangible assets</t>
        </is>
      </c>
      <c r="B16" s="5" t="n">
        <v>2000000</v>
      </c>
      <c r="C16" s="4" t="inlineStr">
        <is>
          <t xml:space="preserve"> </t>
        </is>
      </c>
      <c r="D16" s="4" t="inlineStr">
        <is>
          <t xml:space="preserve"> </t>
        </is>
      </c>
      <c r="E16" s="4" t="inlineStr">
        <is>
          <t xml:space="preserve"> </t>
        </is>
      </c>
    </row>
    <row r="17">
      <c r="A17" s="4" t="inlineStr">
        <is>
          <t>Cash</t>
        </is>
      </c>
      <c r="B17" s="5" t="n">
        <v>1600000</v>
      </c>
      <c r="C17" s="4" t="inlineStr">
        <is>
          <t xml:space="preserve"> </t>
        </is>
      </c>
      <c r="D17" s="4" t="inlineStr">
        <is>
          <t xml:space="preserve"> </t>
        </is>
      </c>
      <c r="E17" s="4" t="inlineStr">
        <is>
          <t xml:space="preserve"> </t>
        </is>
      </c>
    </row>
    <row r="18">
      <c r="A18" s="4" t="inlineStr">
        <is>
          <t>Other assets, net</t>
        </is>
      </c>
      <c r="B18" s="5" t="n">
        <v>600000</v>
      </c>
      <c r="C18" s="4" t="inlineStr">
        <is>
          <t xml:space="preserve"> </t>
        </is>
      </c>
      <c r="D18" s="4" t="inlineStr">
        <is>
          <t xml:space="preserve"> </t>
        </is>
      </c>
      <c r="E18" s="4" t="inlineStr">
        <is>
          <t xml:space="preserve"> </t>
        </is>
      </c>
    </row>
    <row r="19">
      <c r="A19" s="4" t="inlineStr">
        <is>
          <t>Goodwill</t>
        </is>
      </c>
      <c r="B19" s="6" t="n">
        <v>32600000</v>
      </c>
      <c r="C19" s="4" t="inlineStr">
        <is>
          <t xml:space="preserve"> </t>
        </is>
      </c>
      <c r="D19" s="4" t="inlineStr">
        <is>
          <t xml:space="preserve"> </t>
        </is>
      </c>
      <c r="E19" s="4" t="inlineStr">
        <is>
          <t xml:space="preserve"> </t>
        </is>
      </c>
    </row>
    <row r="20">
      <c r="A20" s="4" t="inlineStr">
        <is>
          <t>Acquisition related costs</t>
        </is>
      </c>
      <c r="B20" s="4" t="inlineStr">
        <is>
          <t xml:space="preserve"> </t>
        </is>
      </c>
      <c r="C20" s="6" t="n">
        <v>0</v>
      </c>
      <c r="D20" s="6" t="n">
        <v>2000000</v>
      </c>
      <c r="E20" s="4" t="inlineStr">
        <is>
          <t xml:space="preserve"> </t>
        </is>
      </c>
    </row>
    <row r="21">
      <c r="A21" s="4" t="inlineStr">
        <is>
          <t>Estimated useful life (in years)</t>
        </is>
      </c>
      <c r="B21" s="4" t="inlineStr">
        <is>
          <t xml:space="preserve"> </t>
        </is>
      </c>
      <c r="C21" s="4" t="inlineStr">
        <is>
          <t xml:space="preserve"> </t>
        </is>
      </c>
      <c r="D21" s="4" t="inlineStr">
        <is>
          <t>3 years 7 months 6 days</t>
        </is>
      </c>
      <c r="E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Business Combinations - Finite-Lived Intangible Assets (Details) - Glitch Inc - USD ($) $ in Thousands</t>
        </is>
      </c>
      <c r="C1" s="2" t="inlineStr">
        <is>
          <t>9 Months Ended</t>
        </is>
      </c>
    </row>
    <row r="2">
      <c r="B2" s="2" t="inlineStr">
        <is>
          <t>May 18, 2022</t>
        </is>
      </c>
      <c r="C2" s="2" t="inlineStr">
        <is>
          <t>Sep. 30, 2022</t>
        </is>
      </c>
    </row>
    <row r="3">
      <c r="A3" s="3" t="inlineStr">
        <is>
          <t>Business Acquisition [Line Items]</t>
        </is>
      </c>
      <c r="B3" s="4" t="inlineStr">
        <is>
          <t xml:space="preserve"> </t>
        </is>
      </c>
      <c r="C3" s="4" t="inlineStr">
        <is>
          <t xml:space="preserve"> </t>
        </is>
      </c>
    </row>
    <row r="4">
      <c r="A4" s="4" t="inlineStr">
        <is>
          <t>Total</t>
        </is>
      </c>
      <c r="B4" s="6" t="n">
        <v>2000</v>
      </c>
      <c r="C4" s="4" t="inlineStr">
        <is>
          <t xml:space="preserve"> </t>
        </is>
      </c>
    </row>
    <row r="5">
      <c r="A5" s="4" t="inlineStr">
        <is>
          <t>Estimated useful life (in years)</t>
        </is>
      </c>
      <c r="B5" s="4" t="inlineStr">
        <is>
          <t xml:space="preserve"> </t>
        </is>
      </c>
      <c r="C5" s="4" t="inlineStr">
        <is>
          <t>3 years 7 months 6 days</t>
        </is>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t>
        </is>
      </c>
      <c r="B8" s="6" t="n">
        <v>630</v>
      </c>
      <c r="C8" s="4" t="inlineStr">
        <is>
          <t xml:space="preserve"> </t>
        </is>
      </c>
    </row>
    <row r="9">
      <c r="A9" s="4" t="inlineStr">
        <is>
          <t>Estimated useful life (in years)</t>
        </is>
      </c>
      <c r="B9" s="4" t="inlineStr">
        <is>
          <t>4 years</t>
        </is>
      </c>
      <c r="C9" s="4" t="inlineStr">
        <is>
          <t xml:space="preserve"> </t>
        </is>
      </c>
    </row>
    <row r="10">
      <c r="A10" s="4" t="inlineStr">
        <is>
          <t>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t>
        </is>
      </c>
      <c r="B12" s="6" t="n">
        <v>760</v>
      </c>
      <c r="C12" s="4" t="inlineStr">
        <is>
          <t xml:space="preserve"> </t>
        </is>
      </c>
    </row>
    <row r="13">
      <c r="A13" s="4" t="inlineStr">
        <is>
          <t>Estimated useful life (in years)</t>
        </is>
      </c>
      <c r="B13" s="4" t="inlineStr">
        <is>
          <t>3 years</t>
        </is>
      </c>
      <c r="C13" s="4" t="inlineStr">
        <is>
          <t xml:space="preserve"> </t>
        </is>
      </c>
    </row>
    <row r="14">
      <c r="A14" s="4" t="inlineStr">
        <is>
          <t>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t>
        </is>
      </c>
      <c r="B16" s="6" t="n">
        <v>610</v>
      </c>
      <c r="C16" s="4" t="inlineStr">
        <is>
          <t xml:space="preserve"> </t>
        </is>
      </c>
    </row>
    <row r="17">
      <c r="A17" s="4" t="inlineStr">
        <is>
          <t>Estimated useful life (in years)</t>
        </is>
      </c>
      <c r="B17" s="4" t="inlineStr">
        <is>
          <t>4 year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86120</v>
      </c>
      <c r="C3" s="6" t="n">
        <v>254811</v>
      </c>
    </row>
    <row r="4">
      <c r="A4" s="4" t="inlineStr">
        <is>
          <t>Accumulated depreciation and amortization</t>
        </is>
      </c>
      <c r="B4" s="5" t="n">
        <v>-107040</v>
      </c>
      <c r="C4" s="5" t="n">
        <v>-87850</v>
      </c>
    </row>
    <row r="5">
      <c r="A5" s="4" t="inlineStr">
        <is>
          <t>Property and equipment, net</t>
        </is>
      </c>
      <c r="B5" s="5" t="n">
        <v>179080</v>
      </c>
      <c r="C5" s="5" t="n">
        <v>166961</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5102</v>
      </c>
      <c r="C8" s="5" t="n">
        <v>2075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70</v>
      </c>
      <c r="C11" s="5" t="n">
        <v>463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99</v>
      </c>
      <c r="C14" s="5" t="n">
        <v>1606</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14</v>
      </c>
      <c r="C17" s="5" t="n">
        <v>654</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0235</v>
      </c>
      <c r="C20" s="5" t="n">
        <v>40345</v>
      </c>
    </row>
    <row r="21">
      <c r="A21" s="4" t="inlineStr">
        <is>
          <t>Property and equipment, net</t>
        </is>
      </c>
      <c r="B21" s="6" t="n">
        <v>41800</v>
      </c>
      <c r="C21" s="6" t="n">
        <v>27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lance Sheet Information - Narrative (Details) - USD ($) $ in Thousands</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6" t="n">
        <v>10700</v>
      </c>
      <c r="C4" s="6" t="n">
        <v>7400</v>
      </c>
      <c r="D4" s="4" t="inlineStr">
        <is>
          <t xml:space="preserve"> </t>
        </is>
      </c>
      <c r="E4" s="4" t="inlineStr">
        <is>
          <t xml:space="preserve"> </t>
        </is>
      </c>
      <c r="F4" s="6" t="n">
        <v>31200</v>
      </c>
      <c r="G4" s="6" t="n">
        <v>20700</v>
      </c>
      <c r="H4" s="4" t="inlineStr">
        <is>
          <t xml:space="preserve"> </t>
        </is>
      </c>
    </row>
    <row r="5">
      <c r="A5" s="4" t="inlineStr">
        <is>
          <t>Additions to capitalized internal-use software</t>
        </is>
      </c>
      <c r="B5" s="4" t="inlineStr">
        <is>
          <t xml:space="preserve"> </t>
        </is>
      </c>
      <c r="C5" s="5" t="n">
        <v>5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viously expensed capitalized internal-use software</t>
        </is>
      </c>
      <c r="B6" s="4" t="inlineStr">
        <is>
          <t xml:space="preserve"> </t>
        </is>
      </c>
      <c r="C6" s="4" t="inlineStr">
        <is>
          <t xml:space="preserve"> </t>
        </is>
      </c>
      <c r="D6" s="6" t="n">
        <v>2700</v>
      </c>
      <c r="E6" s="6" t="n">
        <v>2400</v>
      </c>
      <c r="F6" s="4" t="inlineStr">
        <is>
          <t xml:space="preserve"> </t>
        </is>
      </c>
      <c r="G6" s="4" t="inlineStr">
        <is>
          <t xml:space="preserve"> </t>
        </is>
      </c>
      <c r="H6" s="4" t="inlineStr">
        <is>
          <t xml:space="preserve"> </t>
        </is>
      </c>
    </row>
    <row r="7">
      <c r="A7" s="4" t="inlineStr">
        <is>
          <t>Property and equipment, net</t>
        </is>
      </c>
      <c r="B7" s="5" t="n">
        <v>179080</v>
      </c>
      <c r="C7" s="4" t="inlineStr">
        <is>
          <t xml:space="preserve"> </t>
        </is>
      </c>
      <c r="D7" s="4" t="inlineStr">
        <is>
          <t xml:space="preserve"> </t>
        </is>
      </c>
      <c r="E7" s="4" t="inlineStr">
        <is>
          <t xml:space="preserve"> </t>
        </is>
      </c>
      <c r="F7" s="5" t="n">
        <v>179080</v>
      </c>
      <c r="G7" s="4" t="inlineStr">
        <is>
          <t xml:space="preserve"> </t>
        </is>
      </c>
      <c r="H7" s="6" t="n">
        <v>166961</v>
      </c>
    </row>
    <row r="8">
      <c r="A8" s="4" t="inlineStr">
        <is>
          <t>Finance lease, right-of-use asset, before accumulated amortization</t>
        </is>
      </c>
      <c r="B8" s="5" t="n">
        <v>87200</v>
      </c>
      <c r="C8" s="4" t="inlineStr">
        <is>
          <t xml:space="preserve"> </t>
        </is>
      </c>
      <c r="D8" s="4" t="inlineStr">
        <is>
          <t xml:space="preserve"> </t>
        </is>
      </c>
      <c r="E8" s="4" t="inlineStr">
        <is>
          <t xml:space="preserve"> </t>
        </is>
      </c>
      <c r="F8" s="5" t="n">
        <v>87200</v>
      </c>
      <c r="G8" s="4" t="inlineStr">
        <is>
          <t xml:space="preserve"> </t>
        </is>
      </c>
      <c r="H8" s="5" t="n">
        <v>67800</v>
      </c>
    </row>
    <row r="9">
      <c r="A9" s="4" t="inlineStr">
        <is>
          <t>Finance lease, right-of-use asset, accumulated amortization</t>
        </is>
      </c>
      <c r="B9" s="5" t="n">
        <v>24700</v>
      </c>
      <c r="C9" s="4" t="inlineStr">
        <is>
          <t xml:space="preserve"> </t>
        </is>
      </c>
      <c r="D9" s="4" t="inlineStr">
        <is>
          <t xml:space="preserve"> </t>
        </is>
      </c>
      <c r="E9" s="4" t="inlineStr">
        <is>
          <t xml:space="preserve"> </t>
        </is>
      </c>
      <c r="F9" s="5" t="n">
        <v>24700</v>
      </c>
      <c r="G9" s="4" t="inlineStr">
        <is>
          <t xml:space="preserve"> </t>
        </is>
      </c>
      <c r="H9" s="5" t="n">
        <v>14400</v>
      </c>
    </row>
    <row r="10">
      <c r="A10" s="4" t="inlineStr">
        <is>
          <t>Internal-use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 and amortization</t>
        </is>
      </c>
      <c r="B12" s="5" t="n">
        <v>2400</v>
      </c>
      <c r="C12" s="6" t="n">
        <v>1300</v>
      </c>
      <c r="D12" s="4" t="inlineStr">
        <is>
          <t xml:space="preserve"> </t>
        </is>
      </c>
      <c r="E12" s="4" t="inlineStr">
        <is>
          <t xml:space="preserve"> </t>
        </is>
      </c>
      <c r="F12" s="5" t="n">
        <v>6000</v>
      </c>
      <c r="G12" s="6" t="n">
        <v>3200</v>
      </c>
      <c r="H12" s="4" t="inlineStr">
        <is>
          <t xml:space="preserve"> </t>
        </is>
      </c>
    </row>
    <row r="13">
      <c r="A13" s="4" t="inlineStr">
        <is>
          <t>Property and equipment, net</t>
        </is>
      </c>
      <c r="B13" s="6" t="n">
        <v>41800</v>
      </c>
      <c r="C13" s="4" t="inlineStr">
        <is>
          <t xml:space="preserve"> </t>
        </is>
      </c>
      <c r="D13" s="4" t="inlineStr">
        <is>
          <t xml:space="preserve"> </t>
        </is>
      </c>
      <c r="E13" s="4" t="inlineStr">
        <is>
          <t xml:space="preserve"> </t>
        </is>
      </c>
      <c r="F13" s="6" t="n">
        <v>41800</v>
      </c>
      <c r="G13" s="4" t="inlineStr">
        <is>
          <t xml:space="preserve"> </t>
        </is>
      </c>
      <c r="H13" s="6" t="n">
        <v>279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contract costs, net</t>
        </is>
      </c>
      <c r="B3" s="6" t="n">
        <v>35524</v>
      </c>
      <c r="C3" s="6" t="n">
        <v>23830</v>
      </c>
    </row>
    <row r="4">
      <c r="A4" s="4" t="inlineStr">
        <is>
          <t>Advance payment for purchase of property and equipment</t>
        </is>
      </c>
      <c r="B4" s="5" t="n">
        <v>30348</v>
      </c>
      <c r="C4" s="5" t="n">
        <v>0</v>
      </c>
    </row>
    <row r="5">
      <c r="A5" s="4" t="inlineStr">
        <is>
          <t>Other assets</t>
        </is>
      </c>
      <c r="B5" s="5" t="n">
        <v>7386</v>
      </c>
      <c r="C5" s="5" t="n">
        <v>5638</v>
      </c>
    </row>
    <row r="6">
      <c r="A6" s="4" t="inlineStr">
        <is>
          <t>Total other assets</t>
        </is>
      </c>
      <c r="B6" s="6" t="n">
        <v>73258</v>
      </c>
      <c r="C6" s="6" t="n">
        <v>29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420</v>
      </c>
      <c r="C4" s="6" t="n">
        <v>-56198</v>
      </c>
      <c r="D4" s="6" t="n">
        <v>-144121</v>
      </c>
      <c r="E4" s="6" t="n">
        <v>-16517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22</v>
      </c>
      <c r="C6" s="5" t="n">
        <v>-186</v>
      </c>
      <c r="D6" s="5" t="n">
        <v>-192</v>
      </c>
      <c r="E6" s="5" t="n">
        <v>-228</v>
      </c>
    </row>
    <row r="7">
      <c r="A7" s="4" t="inlineStr">
        <is>
          <t>Loss on investments in available-for-sale-securities</t>
        </is>
      </c>
      <c r="B7" s="5" t="n">
        <v>-114</v>
      </c>
      <c r="C7" s="5" t="n">
        <v>27</v>
      </c>
      <c r="D7" s="5" t="n">
        <v>-9859</v>
      </c>
      <c r="E7" s="5" t="n">
        <v>-198</v>
      </c>
    </row>
    <row r="8">
      <c r="A8" s="4" t="inlineStr">
        <is>
          <t>Total other comprehensive loss</t>
        </is>
      </c>
      <c r="B8" s="5" t="n">
        <v>-136</v>
      </c>
      <c r="C8" s="5" t="n">
        <v>-159</v>
      </c>
      <c r="D8" s="5" t="n">
        <v>-10051</v>
      </c>
      <c r="E8" s="5" t="n">
        <v>-426</v>
      </c>
    </row>
    <row r="9">
      <c r="A9" s="4" t="inlineStr">
        <is>
          <t>Comprehensive loss</t>
        </is>
      </c>
      <c r="B9" s="6" t="n">
        <v>-63556</v>
      </c>
      <c r="C9" s="6" t="n">
        <v>-56357</v>
      </c>
      <c r="D9" s="6" t="n">
        <v>-154172</v>
      </c>
      <c r="E9" s="6" t="n">
        <v>-165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28520</v>
      </c>
      <c r="C3" s="6" t="n">
        <v>13543</v>
      </c>
    </row>
    <row r="4">
      <c r="A4" s="4" t="inlineStr">
        <is>
          <t>Accrued colocation and bandwidth costs</t>
        </is>
      </c>
      <c r="B4" s="5" t="n">
        <v>9684</v>
      </c>
      <c r="C4" s="5" t="n">
        <v>10205</v>
      </c>
    </row>
    <row r="5">
      <c r="A5" s="4" t="inlineStr">
        <is>
          <t>Sales and use tax liabilities</t>
        </is>
      </c>
      <c r="B5" s="5" t="n">
        <v>9414</v>
      </c>
      <c r="C5" s="5" t="n">
        <v>8070</v>
      </c>
    </row>
    <row r="6">
      <c r="A6" s="4" t="inlineStr">
        <is>
          <t>Other accrued liabilities</t>
        </is>
      </c>
      <c r="B6" s="5" t="n">
        <v>6568</v>
      </c>
      <c r="C6" s="5" t="n">
        <v>4294</v>
      </c>
    </row>
    <row r="7">
      <c r="A7" s="4" t="inlineStr">
        <is>
          <t>Accrued expenses</t>
        </is>
      </c>
      <c r="B7" s="6" t="n">
        <v>54186</v>
      </c>
      <c r="C7" s="6" t="n">
        <v>36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revenue, current</t>
        </is>
      </c>
      <c r="B3" s="6" t="n">
        <v>22727</v>
      </c>
      <c r="C3" s="6" t="n">
        <v>26421</v>
      </c>
    </row>
    <row r="4">
      <c r="A4" s="4" t="inlineStr">
        <is>
          <t>Accrued computer and networking equipment</t>
        </is>
      </c>
      <c r="B4" s="5" t="n">
        <v>5840</v>
      </c>
      <c r="C4" s="5" t="n">
        <v>18081</v>
      </c>
    </row>
    <row r="5">
      <c r="A5" s="4" t="inlineStr">
        <is>
          <t>Holdback payable</t>
        </is>
      </c>
      <c r="B5" s="5" t="n">
        <v>4013</v>
      </c>
      <c r="C5" s="5" t="n">
        <v>0</v>
      </c>
    </row>
    <row r="6">
      <c r="A6" s="4" t="inlineStr">
        <is>
          <t>Other current liabilities</t>
        </is>
      </c>
      <c r="B6" s="5" t="n">
        <v>842</v>
      </c>
      <c r="C6" s="5" t="n">
        <v>605</v>
      </c>
    </row>
    <row r="7">
      <c r="A7" s="4" t="inlineStr">
        <is>
          <t>Total other current liabilities</t>
        </is>
      </c>
      <c r="B7" s="6" t="n">
        <v>33422</v>
      </c>
      <c r="C7" s="6" t="n">
        <v>45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s, remaining lease terms (in years)</t>
        </is>
      </c>
      <c r="B4" s="4" t="inlineStr">
        <is>
          <t xml:space="preserve"> </t>
        </is>
      </c>
      <c r="C4" s="4" t="inlineStr">
        <is>
          <t xml:space="preserve"> </t>
        </is>
      </c>
      <c r="D4" s="4" t="inlineStr">
        <is>
          <t>2 years</t>
        </is>
      </c>
      <c r="E4" s="4" t="inlineStr">
        <is>
          <t xml:space="preserve"> </t>
        </is>
      </c>
    </row>
    <row r="5">
      <c r="A5" s="4" t="inlineStr">
        <is>
          <t>Sublease income</t>
        </is>
      </c>
      <c r="B5" s="9" t="n">
        <v>0.2</v>
      </c>
      <c r="C5" s="9" t="n">
        <v>0.2</v>
      </c>
      <c r="D5" s="9" t="n">
        <v>0.7</v>
      </c>
      <c r="E5" s="9" t="n">
        <v>0.7</v>
      </c>
    </row>
    <row r="6">
      <c r="A6" s="4" t="inlineStr">
        <is>
          <t>Lease not yet commenced, commitment amount</t>
        </is>
      </c>
      <c r="B6" s="9" t="n">
        <v>1.8</v>
      </c>
      <c r="C6" s="4" t="inlineStr">
        <is>
          <t xml:space="preserve"> </t>
        </is>
      </c>
      <c r="D6" s="9" t="n">
        <v>1.8</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s, operating (in years)</t>
        </is>
      </c>
      <c r="B9" s="4" t="inlineStr">
        <is>
          <t>1 year</t>
        </is>
      </c>
      <c r="C9" s="4" t="inlineStr">
        <is>
          <t xml:space="preserve"> </t>
        </is>
      </c>
      <c r="D9" s="4" t="inlineStr">
        <is>
          <t>1 year</t>
        </is>
      </c>
      <c r="E9" s="4" t="inlineStr">
        <is>
          <t xml:space="preserve"> </t>
        </is>
      </c>
    </row>
    <row r="10">
      <c r="A10" s="4" t="inlineStr">
        <is>
          <t>Remaining lease terms, finance (in years)</t>
        </is>
      </c>
      <c r="B10" s="4" t="inlineStr">
        <is>
          <t>1 year</t>
        </is>
      </c>
      <c r="C10" s="4" t="inlineStr">
        <is>
          <t xml:space="preserve"> </t>
        </is>
      </c>
      <c r="D10" s="4" t="inlineStr">
        <is>
          <t>1 year</t>
        </is>
      </c>
      <c r="E10" s="4" t="inlineStr">
        <is>
          <t xml:space="preserve"> </t>
        </is>
      </c>
    </row>
    <row r="11">
      <c r="A11" s="4" t="inlineStr">
        <is>
          <t>Lease not yet commenced, term of contract</t>
        </is>
      </c>
      <c r="B11" s="4" t="inlineStr">
        <is>
          <t>3 years</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s, operating (in years)</t>
        </is>
      </c>
      <c r="B14" s="4" t="inlineStr">
        <is>
          <t>8 years</t>
        </is>
      </c>
      <c r="C14" s="4" t="inlineStr">
        <is>
          <t xml:space="preserve"> </t>
        </is>
      </c>
      <c r="D14" s="4" t="inlineStr">
        <is>
          <t>8 years</t>
        </is>
      </c>
      <c r="E14" s="4" t="inlineStr">
        <is>
          <t xml:space="preserve"> </t>
        </is>
      </c>
    </row>
    <row r="15">
      <c r="A15" s="4" t="inlineStr">
        <is>
          <t>Remaining lease terms, finance (in years)</t>
        </is>
      </c>
      <c r="B15" s="4" t="inlineStr">
        <is>
          <t>8 years</t>
        </is>
      </c>
      <c r="C15" s="4" t="inlineStr">
        <is>
          <t xml:space="preserve"> </t>
        </is>
      </c>
      <c r="D15" s="4" t="inlineStr">
        <is>
          <t>8 years</t>
        </is>
      </c>
      <c r="E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336</v>
      </c>
      <c r="C4" s="6" t="n">
        <v>7018</v>
      </c>
      <c r="D4" s="6" t="n">
        <v>23578</v>
      </c>
      <c r="E4" s="6" t="n">
        <v>19741</v>
      </c>
    </row>
    <row r="5">
      <c r="A5" s="4" t="inlineStr">
        <is>
          <t>Variable lease cost</t>
        </is>
      </c>
      <c r="B5" s="5" t="n">
        <v>1456</v>
      </c>
      <c r="C5" s="5" t="n">
        <v>1806</v>
      </c>
      <c r="D5" s="5" t="n">
        <v>8723</v>
      </c>
      <c r="E5" s="5" t="n">
        <v>4624</v>
      </c>
    </row>
    <row r="6">
      <c r="A6" s="4" t="inlineStr">
        <is>
          <t>Total operating lease costs</t>
        </is>
      </c>
      <c r="B6" s="5" t="n">
        <v>10792</v>
      </c>
      <c r="C6" s="5" t="n">
        <v>8824</v>
      </c>
      <c r="D6" s="5" t="n">
        <v>32301</v>
      </c>
      <c r="E6" s="5" t="n">
        <v>24365</v>
      </c>
    </row>
    <row r="7">
      <c r="A7" s="4" t="inlineStr">
        <is>
          <t>Amortization of assets under finance lease</t>
        </is>
      </c>
      <c r="B7" s="5" t="n">
        <v>3717</v>
      </c>
      <c r="C7" s="5" t="n">
        <v>4124</v>
      </c>
      <c r="D7" s="5" t="n">
        <v>10901</v>
      </c>
      <c r="E7" s="5" t="n">
        <v>6608</v>
      </c>
    </row>
    <row r="8">
      <c r="A8" s="4" t="inlineStr">
        <is>
          <t>Interest</t>
        </is>
      </c>
      <c r="B8" s="5" t="n">
        <v>602</v>
      </c>
      <c r="C8" s="5" t="n">
        <v>524</v>
      </c>
      <c r="D8" s="5" t="n">
        <v>1843</v>
      </c>
      <c r="E8" s="5" t="n">
        <v>1259</v>
      </c>
    </row>
    <row r="9">
      <c r="A9" s="4" t="inlineStr">
        <is>
          <t>Total finance lease costs</t>
        </is>
      </c>
      <c r="B9" s="6" t="n">
        <v>4319</v>
      </c>
      <c r="C9" s="6" t="n">
        <v>4648</v>
      </c>
      <c r="D9" s="6" t="n">
        <v>12744</v>
      </c>
      <c r="E9" s="6" t="n">
        <v>78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Sep. 30,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4 months 2 days</t>
        </is>
      </c>
      <c r="C3" s="4" t="inlineStr">
        <is>
          <t>4 years 4 months 28 days</t>
        </is>
      </c>
    </row>
    <row r="4">
      <c r="A4" s="4" t="inlineStr">
        <is>
          <t>Finance leases</t>
        </is>
      </c>
      <c r="B4" s="4" t="inlineStr">
        <is>
          <t>1 year 11 months 12 days</t>
        </is>
      </c>
      <c r="C4" s="4" t="inlineStr">
        <is>
          <t>2 years 2 months 23 days</t>
        </is>
      </c>
    </row>
    <row r="5">
      <c r="A5" s="3" t="inlineStr">
        <is>
          <t>Weighted Average Discount Rate:</t>
        </is>
      </c>
      <c r="B5" s="4" t="inlineStr">
        <is>
          <t xml:space="preserve"> </t>
        </is>
      </c>
      <c r="C5" s="4" t="inlineStr">
        <is>
          <t xml:space="preserve"> </t>
        </is>
      </c>
    </row>
    <row r="6">
      <c r="A6" s="4" t="inlineStr">
        <is>
          <t>Operating leases</t>
        </is>
      </c>
      <c r="B6" s="10" t="n">
        <v>0.0528</v>
      </c>
      <c r="C6" s="10" t="n">
        <v>0.052</v>
      </c>
    </row>
    <row r="7">
      <c r="A7" s="4" t="inlineStr">
        <is>
          <t>Finance leases</t>
        </is>
      </c>
      <c r="B7" s="10" t="n">
        <v>0.0474</v>
      </c>
      <c r="C7" s="10" t="n">
        <v>0.0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Sep. 30, 2022 USD ($)</t>
        </is>
      </c>
    </row>
    <row r="2">
      <c r="A2" s="3" t="inlineStr">
        <is>
          <t>Operating Leases</t>
        </is>
      </c>
      <c r="B2" s="4" t="inlineStr">
        <is>
          <t xml:space="preserve"> </t>
        </is>
      </c>
    </row>
    <row r="3">
      <c r="A3" s="4" t="inlineStr">
        <is>
          <t>Remainder of 2022</t>
        </is>
      </c>
      <c r="B3" s="6" t="n">
        <v>6099</v>
      </c>
    </row>
    <row r="4">
      <c r="A4" s="4" t="inlineStr">
        <is>
          <t>2023</t>
        </is>
      </c>
      <c r="B4" s="5" t="n">
        <v>23351</v>
      </c>
    </row>
    <row r="5">
      <c r="A5" s="4" t="inlineStr">
        <is>
          <t>2024</t>
        </is>
      </c>
      <c r="B5" s="5" t="n">
        <v>19481</v>
      </c>
    </row>
    <row r="6">
      <c r="A6" s="4" t="inlineStr">
        <is>
          <t>2025</t>
        </is>
      </c>
      <c r="B6" s="5" t="n">
        <v>17463</v>
      </c>
    </row>
    <row r="7">
      <c r="A7" s="4" t="inlineStr">
        <is>
          <t>2026</t>
        </is>
      </c>
      <c r="B7" s="5" t="n">
        <v>16859</v>
      </c>
    </row>
    <row r="8">
      <c r="A8" s="4" t="inlineStr">
        <is>
          <t>Thereafter</t>
        </is>
      </c>
      <c r="B8" s="5" t="n">
        <v>12538</v>
      </c>
    </row>
    <row r="9">
      <c r="A9" s="4" t="inlineStr">
        <is>
          <t>Total future minimum lease payments</t>
        </is>
      </c>
      <c r="B9" s="5" t="n">
        <v>95791</v>
      </c>
    </row>
    <row r="10">
      <c r="A10" s="4" t="inlineStr">
        <is>
          <t>Less: imputed interest</t>
        </is>
      </c>
      <c r="B10" s="5" t="n">
        <v>-10673</v>
      </c>
    </row>
    <row r="11">
      <c r="A11" s="4" t="inlineStr">
        <is>
          <t>Total liability</t>
        </is>
      </c>
      <c r="B11" s="5" t="n">
        <v>85118</v>
      </c>
    </row>
    <row r="12">
      <c r="A12" s="3" t="inlineStr">
        <is>
          <t>Finance Leases</t>
        </is>
      </c>
      <c r="B12" s="4" t="inlineStr">
        <is>
          <t xml:space="preserve"> </t>
        </is>
      </c>
    </row>
    <row r="13">
      <c r="A13" s="4" t="inlineStr">
        <is>
          <t>Remainder of 2022</t>
        </is>
      </c>
      <c r="B13" s="5" t="n">
        <v>9544</v>
      </c>
    </row>
    <row r="14">
      <c r="A14" s="4" t="inlineStr">
        <is>
          <t>2023</t>
        </is>
      </c>
      <c r="B14" s="5" t="n">
        <v>25640</v>
      </c>
    </row>
    <row r="15">
      <c r="A15" s="4" t="inlineStr">
        <is>
          <t>2024</t>
        </is>
      </c>
      <c r="B15" s="5" t="n">
        <v>14282</v>
      </c>
    </row>
    <row r="16">
      <c r="A16" s="4" t="inlineStr">
        <is>
          <t>2025</t>
        </is>
      </c>
      <c r="B16" s="5" t="n">
        <v>1618</v>
      </c>
    </row>
    <row r="17">
      <c r="A17" s="4" t="inlineStr">
        <is>
          <t>2026</t>
        </is>
      </c>
      <c r="B17" s="5" t="n">
        <v>0</v>
      </c>
    </row>
    <row r="18">
      <c r="A18" s="4" t="inlineStr">
        <is>
          <t>Thereafter</t>
        </is>
      </c>
      <c r="B18" s="5" t="n">
        <v>0</v>
      </c>
    </row>
    <row r="19">
      <c r="A19" s="4" t="inlineStr">
        <is>
          <t>Total future minimum lease payments</t>
        </is>
      </c>
      <c r="B19" s="5" t="n">
        <v>51084</v>
      </c>
    </row>
    <row r="20">
      <c r="A20" s="4" t="inlineStr">
        <is>
          <t>Less: imputed interest</t>
        </is>
      </c>
      <c r="B20" s="5" t="n">
        <v>-2250</v>
      </c>
    </row>
    <row r="21">
      <c r="A21" s="4" t="inlineStr">
        <is>
          <t>Total liability</t>
        </is>
      </c>
      <c r="B21" s="6" t="n">
        <v>48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636805</v>
      </c>
    </row>
    <row r="5">
      <c r="A5" s="4" t="inlineStr">
        <is>
          <t>Goodwill acquired from business combinations</t>
        </is>
      </c>
      <c r="B5" s="5" t="n">
        <v>33419</v>
      </c>
    </row>
    <row r="6">
      <c r="A6" s="4" t="inlineStr">
        <is>
          <t>Foreign currency translation and other adjustments</t>
        </is>
      </c>
      <c r="B6" s="5" t="n">
        <v>-66</v>
      </c>
    </row>
    <row r="7">
      <c r="A7" s="4" t="inlineStr">
        <is>
          <t>Balance as of September 30, 2022</t>
        </is>
      </c>
      <c r="B7" s="6" t="n">
        <v>6701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6" t="n">
        <v>-43009</v>
      </c>
      <c r="C3" s="6" t="n">
        <v>-26895</v>
      </c>
    </row>
    <row r="4">
      <c r="A4" s="4" t="inlineStr">
        <is>
          <t>Total</t>
        </is>
      </c>
      <c r="B4" s="5" t="n">
        <v>88114</v>
      </c>
      <c r="C4" s="4" t="inlineStr">
        <is>
          <t xml:space="preserve"> </t>
        </is>
      </c>
    </row>
    <row r="5">
      <c r="A5" s="4" t="inlineStr">
        <is>
          <t>Gross carrying value</t>
        </is>
      </c>
      <c r="B5" s="5" t="n">
        <v>131491</v>
      </c>
      <c r="C5" s="5" t="n">
        <v>129491</v>
      </c>
    </row>
    <row r="6">
      <c r="A6" s="4" t="inlineStr">
        <is>
          <t>Total intangible assets</t>
        </is>
      </c>
      <c r="B6" s="5" t="n">
        <v>88482</v>
      </c>
      <c r="C6" s="5" t="n">
        <v>10259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69860</v>
      </c>
      <c r="C9" s="5" t="n">
        <v>69100</v>
      </c>
    </row>
    <row r="10">
      <c r="A10" s="4" t="inlineStr">
        <is>
          <t>Accumulated amortization</t>
        </is>
      </c>
      <c r="B10" s="5" t="n">
        <v>-17359</v>
      </c>
      <c r="C10" s="5" t="n">
        <v>-10797</v>
      </c>
    </row>
    <row r="11">
      <c r="A11" s="4" t="inlineStr">
        <is>
          <t>Total</t>
        </is>
      </c>
      <c r="B11" s="5" t="n">
        <v>52501</v>
      </c>
      <c r="C11" s="5" t="n">
        <v>58303</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0130</v>
      </c>
      <c r="C14" s="5" t="n">
        <v>49500</v>
      </c>
    </row>
    <row r="15">
      <c r="A15" s="4" t="inlineStr">
        <is>
          <t>Accumulated amortization</t>
        </is>
      </c>
      <c r="B15" s="5" t="n">
        <v>-19853</v>
      </c>
      <c r="C15" s="5" t="n">
        <v>-12375</v>
      </c>
    </row>
    <row r="16">
      <c r="A16" s="4" t="inlineStr">
        <is>
          <t>Total</t>
        </is>
      </c>
      <c r="B16" s="5" t="n">
        <v>30277</v>
      </c>
      <c r="C16" s="5" t="n">
        <v>37125</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3910</v>
      </c>
      <c r="C19" s="5" t="n">
        <v>3300</v>
      </c>
    </row>
    <row r="20">
      <c r="A20" s="4" t="inlineStr">
        <is>
          <t>Accumulated amortization</t>
        </is>
      </c>
      <c r="B20" s="5" t="n">
        <v>-2251</v>
      </c>
      <c r="C20" s="5" t="n">
        <v>-1375</v>
      </c>
    </row>
    <row r="21">
      <c r="A21" s="4" t="inlineStr">
        <is>
          <t>Total</t>
        </is>
      </c>
      <c r="B21" s="5" t="n">
        <v>1659</v>
      </c>
      <c r="C21" s="5" t="n">
        <v>1925</v>
      </c>
    </row>
    <row r="22">
      <c r="A22" s="4" t="inlineStr">
        <is>
          <t>Internet protocol addres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5" t="n">
        <v>4984</v>
      </c>
      <c r="C24" s="5" t="n">
        <v>4984</v>
      </c>
    </row>
    <row r="25">
      <c r="A25" s="4" t="inlineStr">
        <is>
          <t>Accumulated amortization</t>
        </is>
      </c>
      <c r="B25" s="5" t="n">
        <v>-1346</v>
      </c>
      <c r="C25" s="5" t="n">
        <v>-973</v>
      </c>
    </row>
    <row r="26">
      <c r="A26" s="4" t="inlineStr">
        <is>
          <t>Total</t>
        </is>
      </c>
      <c r="B26" s="5" t="n">
        <v>3638</v>
      </c>
      <c r="C26" s="5" t="n">
        <v>4011</v>
      </c>
    </row>
    <row r="27">
      <c r="A27" s="4" t="inlineStr">
        <is>
          <t>Backlog</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5" t="n">
        <v>2200</v>
      </c>
      <c r="C29" s="5" t="n">
        <v>2200</v>
      </c>
    </row>
    <row r="30">
      <c r="A30" s="4" t="inlineStr">
        <is>
          <t>Accumulated amortization</t>
        </is>
      </c>
      <c r="B30" s="5" t="n">
        <v>-2200</v>
      </c>
      <c r="C30" s="5" t="n">
        <v>-1375</v>
      </c>
    </row>
    <row r="31">
      <c r="A31" s="4" t="inlineStr">
        <is>
          <t>Total</t>
        </is>
      </c>
      <c r="B31" s="5" t="n">
        <v>0</v>
      </c>
      <c r="C31" s="5" t="n">
        <v>825</v>
      </c>
    </row>
    <row r="32">
      <c r="A32" s="4" t="inlineStr">
        <is>
          <t>In-process research and development ("IPR&amp;D")</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5" t="n">
        <v>368</v>
      </c>
      <c r="C34" s="5" t="n">
        <v>368</v>
      </c>
    </row>
    <row r="35">
      <c r="A35" s="4" t="inlineStr">
        <is>
          <t>Accumulated amortization</t>
        </is>
      </c>
      <c r="B35" s="5" t="n">
        <v>0</v>
      </c>
      <c r="C35" s="5" t="n">
        <v>0</v>
      </c>
    </row>
    <row r="36">
      <c r="A36" s="4" t="inlineStr">
        <is>
          <t>Total</t>
        </is>
      </c>
      <c r="B36" s="5" t="n">
        <v>368</v>
      </c>
      <c r="C36" s="5" t="n">
        <v>368</v>
      </c>
    </row>
    <row r="37">
      <c r="A37" s="4" t="inlineStr">
        <is>
          <t>Domain nam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value</t>
        </is>
      </c>
      <c r="B39" s="5" t="n">
        <v>39</v>
      </c>
      <c r="C39" s="5" t="n">
        <v>39</v>
      </c>
    </row>
    <row r="40">
      <c r="A40" s="4" t="inlineStr">
        <is>
          <t>Accumulated amortization</t>
        </is>
      </c>
      <c r="B40" s="5" t="n">
        <v>0</v>
      </c>
      <c r="C40" s="5" t="n">
        <v>0</v>
      </c>
    </row>
    <row r="41">
      <c r="A41" s="4" t="inlineStr">
        <is>
          <t>Total</t>
        </is>
      </c>
      <c r="B41" s="6" t="n">
        <v>39</v>
      </c>
      <c r="C41" s="6"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row r="5">
      <c r="A5" s="4" t="inlineStr">
        <is>
          <t>Amortization of intangible assets</t>
        </is>
      </c>
      <c r="B5" s="5" t="n">
        <v>5500000</v>
      </c>
      <c r="C5" s="6" t="n">
        <v>5300000</v>
      </c>
      <c r="D5" s="5" t="n">
        <v>16114000</v>
      </c>
      <c r="E5" s="5" t="n">
        <v>15929000</v>
      </c>
    </row>
    <row r="6">
      <c r="A6" s="4" t="inlineStr">
        <is>
          <t>Purchase of intangible assets</t>
        </is>
      </c>
      <c r="B6" s="6" t="n">
        <v>0</v>
      </c>
      <c r="C6" s="4" t="inlineStr">
        <is>
          <t xml:space="preserve"> </t>
        </is>
      </c>
      <c r="D6" s="6" t="n">
        <v>0</v>
      </c>
      <c r="E6" s="6" t="n">
        <v>209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of Intangible Assets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5198</v>
      </c>
    </row>
    <row r="4">
      <c r="A4" s="4" t="inlineStr">
        <is>
          <t>2023</t>
        </is>
      </c>
      <c r="B4" s="5" t="n">
        <v>20437</v>
      </c>
    </row>
    <row r="5">
      <c r="A5" s="4" t="inlineStr">
        <is>
          <t>2024</t>
        </is>
      </c>
      <c r="B5" s="5" t="n">
        <v>19603</v>
      </c>
    </row>
    <row r="6">
      <c r="A6" s="4" t="inlineStr">
        <is>
          <t>2025</t>
        </is>
      </c>
      <c r="B6" s="5" t="n">
        <v>16977</v>
      </c>
    </row>
    <row r="7">
      <c r="A7" s="4" t="inlineStr">
        <is>
          <t>2026</t>
        </is>
      </c>
      <c r="B7" s="5" t="n">
        <v>9193</v>
      </c>
    </row>
    <row r="8">
      <c r="A8" s="4" t="inlineStr">
        <is>
          <t>Thereafter</t>
        </is>
      </c>
      <c r="B8" s="5" t="n">
        <v>16706</v>
      </c>
    </row>
    <row r="9">
      <c r="A9" s="4" t="inlineStr">
        <is>
          <t>Total</t>
        </is>
      </c>
      <c r="B9" s="6" t="n">
        <v>88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4" customWidth="1" min="3" max="3"/>
    <col width="68" customWidth="1" min="4" max="4"/>
    <col width="69" customWidth="1" min="5" max="5"/>
    <col width="34" customWidth="1" min="6" max="6"/>
    <col width="27" customWidth="1" min="7" max="7"/>
    <col width="37" customWidth="1" min="8" max="8"/>
    <col width="20" customWidth="1" min="9" max="9"/>
  </cols>
  <sheetData>
    <row r="1">
      <c r="A1" s="1" t="inlineStr">
        <is>
          <t>CONDENSED CONSOLIDATED STATEMENTS OF STOCKHOLDERS’ EQUITY - USD ($) shares in Thousands, $ in Thousands</t>
        </is>
      </c>
      <c r="B1" s="2" t="inlineStr">
        <is>
          <t>Total</t>
        </is>
      </c>
      <c r="C1" s="2" t="inlineStr">
        <is>
          <t>Common Stock Common Stock—Class A</t>
        </is>
      </c>
      <c r="D1" s="2" t="inlineStr">
        <is>
          <t>Common Stock Common Stock—Class A Vesting of restricted stock units</t>
        </is>
      </c>
      <c r="E1" s="2" t="inlineStr">
        <is>
          <t>Common Stock Common Stock—Class A Vesting of restricted stock awards</t>
        </is>
      </c>
      <c r="F1" s="2" t="inlineStr">
        <is>
          <t>Common Stock Common Stock—Class B</t>
        </is>
      </c>
      <c r="G1" s="2" t="inlineStr">
        <is>
          <t>Additional Paid-in Capital</t>
        </is>
      </c>
      <c r="H1" s="2" t="inlineStr">
        <is>
          <t>Accumulated Other Comprehensive Loss</t>
        </is>
      </c>
      <c r="I1" s="2" t="inlineStr">
        <is>
          <t>Accumulated Deficit</t>
        </is>
      </c>
    </row>
    <row r="2">
      <c r="A2" s="4" t="inlineStr">
        <is>
          <t>Beginning balance (in shares) at Dec. 31, 2020</t>
        </is>
      </c>
      <c r="B2" s="4" t="inlineStr">
        <is>
          <t xml:space="preserve"> </t>
        </is>
      </c>
      <c r="C2" s="5" t="n">
        <v>103394</v>
      </c>
      <c r="D2" s="4" t="inlineStr">
        <is>
          <t xml:space="preserve"> </t>
        </is>
      </c>
      <c r="E2" s="4" t="inlineStr">
        <is>
          <t xml:space="preserve"> </t>
        </is>
      </c>
      <c r="F2" s="5" t="n">
        <v>10229</v>
      </c>
      <c r="G2" s="4" t="inlineStr">
        <is>
          <t xml:space="preserve"> </t>
        </is>
      </c>
      <c r="H2" s="4" t="inlineStr">
        <is>
          <t xml:space="preserve"> </t>
        </is>
      </c>
      <c r="I2" s="4" t="inlineStr">
        <is>
          <t xml:space="preserve"> </t>
        </is>
      </c>
    </row>
    <row r="3">
      <c r="A3" s="4" t="inlineStr">
        <is>
          <t>Beginning balance at Dec. 31, 2020</t>
        </is>
      </c>
      <c r="B3" s="6" t="n">
        <v>1061865</v>
      </c>
      <c r="C3" s="6" t="n">
        <v>1</v>
      </c>
      <c r="D3" s="4" t="inlineStr">
        <is>
          <t xml:space="preserve"> </t>
        </is>
      </c>
      <c r="E3" s="4" t="inlineStr">
        <is>
          <t xml:space="preserve"> </t>
        </is>
      </c>
      <c r="F3" s="6" t="n">
        <v>1</v>
      </c>
      <c r="G3" s="6" t="n">
        <v>1350050</v>
      </c>
      <c r="H3" s="6" t="n">
        <v>6</v>
      </c>
      <c r="I3" s="6" t="n">
        <v>-2881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vested stock options (in shares)</t>
        </is>
      </c>
      <c r="B5" s="4" t="inlineStr">
        <is>
          <t xml:space="preserve"> </t>
        </is>
      </c>
      <c r="C5" s="5" t="n">
        <v>15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vested stock options</t>
        </is>
      </c>
      <c r="B6" s="5" t="n">
        <v>9094</v>
      </c>
      <c r="C6" s="4" t="inlineStr">
        <is>
          <t xml:space="preserve"> </t>
        </is>
      </c>
      <c r="D6" s="4" t="inlineStr">
        <is>
          <t xml:space="preserve"> </t>
        </is>
      </c>
      <c r="E6" s="4" t="inlineStr">
        <is>
          <t xml:space="preserve"> </t>
        </is>
      </c>
      <c r="F6" s="4" t="inlineStr">
        <is>
          <t xml:space="preserve"> </t>
        </is>
      </c>
      <c r="G6" s="5" t="n">
        <v>9094</v>
      </c>
      <c r="H6" s="4" t="inlineStr">
        <is>
          <t xml:space="preserve"> </t>
        </is>
      </c>
      <c r="I6" s="4" t="inlineStr">
        <is>
          <t xml:space="preserve"> </t>
        </is>
      </c>
    </row>
    <row r="7">
      <c r="A7" s="4" t="inlineStr">
        <is>
          <t>Vesting of early exercised stock options (in shares)</t>
        </is>
      </c>
      <c r="B7" s="4" t="inlineStr">
        <is>
          <t xml:space="preserve"> </t>
        </is>
      </c>
      <c r="C7" s="4" t="inlineStr">
        <is>
          <t xml:space="preserve"> </t>
        </is>
      </c>
      <c r="D7" s="4" t="inlineStr">
        <is>
          <t xml:space="preserve"> </t>
        </is>
      </c>
      <c r="E7" s="4" t="inlineStr">
        <is>
          <t xml:space="preserve"> </t>
        </is>
      </c>
      <c r="F7" s="5" t="n">
        <v>43</v>
      </c>
      <c r="G7" s="4" t="inlineStr">
        <is>
          <t xml:space="preserve"> </t>
        </is>
      </c>
      <c r="H7" s="4" t="inlineStr">
        <is>
          <t xml:space="preserve"> </t>
        </is>
      </c>
      <c r="I7" s="4" t="inlineStr">
        <is>
          <t xml:space="preserve"> </t>
        </is>
      </c>
    </row>
    <row r="8">
      <c r="A8" s="4" t="inlineStr">
        <is>
          <t>Vesting of early exercised stock options</t>
        </is>
      </c>
      <c r="B8" s="5" t="n">
        <v>192</v>
      </c>
      <c r="C8" s="4" t="inlineStr">
        <is>
          <t xml:space="preserve"> </t>
        </is>
      </c>
      <c r="D8" s="4" t="inlineStr">
        <is>
          <t xml:space="preserve"> </t>
        </is>
      </c>
      <c r="E8" s="4" t="inlineStr">
        <is>
          <t xml:space="preserve"> </t>
        </is>
      </c>
      <c r="F8" s="4" t="inlineStr">
        <is>
          <t xml:space="preserve"> </t>
        </is>
      </c>
      <c r="G8" s="5" t="n">
        <v>192</v>
      </c>
      <c r="H8" s="4" t="inlineStr">
        <is>
          <t xml:space="preserve"> </t>
        </is>
      </c>
      <c r="I8" s="4" t="inlineStr">
        <is>
          <t xml:space="preserve"> </t>
        </is>
      </c>
    </row>
    <row r="9">
      <c r="A9" s="4" t="inlineStr">
        <is>
          <t>Vesting of restricted stock units/awards (in shares)</t>
        </is>
      </c>
      <c r="B9" s="4" t="inlineStr">
        <is>
          <t xml:space="preserve"> </t>
        </is>
      </c>
      <c r="C9" s="4" t="inlineStr">
        <is>
          <t xml:space="preserve"> </t>
        </is>
      </c>
      <c r="D9" s="5" t="n">
        <v>1520</v>
      </c>
      <c r="E9" s="5" t="n">
        <v>336</v>
      </c>
      <c r="F9" s="4" t="inlineStr">
        <is>
          <t xml:space="preserve"> </t>
        </is>
      </c>
      <c r="G9" s="4" t="inlineStr">
        <is>
          <t xml:space="preserve"> </t>
        </is>
      </c>
      <c r="H9" s="4" t="inlineStr">
        <is>
          <t xml:space="preserve"> </t>
        </is>
      </c>
      <c r="I9" s="4" t="inlineStr">
        <is>
          <t xml:space="preserve"> </t>
        </is>
      </c>
    </row>
    <row r="10">
      <c r="A10" s="4" t="inlineStr">
        <is>
          <t>Shares issued under ESPP (in shares)</t>
        </is>
      </c>
      <c r="B10" s="4" t="inlineStr">
        <is>
          <t xml:space="preserve"> </t>
        </is>
      </c>
      <c r="C10" s="5" t="n">
        <v>1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nder ESPP</t>
        </is>
      </c>
      <c r="B11" s="5" t="n">
        <v>5719</v>
      </c>
      <c r="C11" s="4" t="inlineStr">
        <is>
          <t xml:space="preserve"> </t>
        </is>
      </c>
      <c r="D11" s="4" t="inlineStr">
        <is>
          <t xml:space="preserve"> </t>
        </is>
      </c>
      <c r="E11" s="4" t="inlineStr">
        <is>
          <t xml:space="preserve"> </t>
        </is>
      </c>
      <c r="F11" s="4" t="inlineStr">
        <is>
          <t xml:space="preserve"> </t>
        </is>
      </c>
      <c r="G11" s="5" t="n">
        <v>5719</v>
      </c>
      <c r="H11" s="4" t="inlineStr">
        <is>
          <t xml:space="preserve"> </t>
        </is>
      </c>
      <c r="I11" s="4" t="inlineStr">
        <is>
          <t xml:space="preserve"> </t>
        </is>
      </c>
    </row>
    <row r="12">
      <c r="A12" s="4" t="inlineStr">
        <is>
          <t>Stock-based compensation</t>
        </is>
      </c>
      <c r="B12" s="5" t="n">
        <v>104311</v>
      </c>
      <c r="C12" s="4" t="inlineStr">
        <is>
          <t xml:space="preserve"> </t>
        </is>
      </c>
      <c r="D12" s="4" t="inlineStr">
        <is>
          <t xml:space="preserve"> </t>
        </is>
      </c>
      <c r="E12" s="4" t="inlineStr">
        <is>
          <t xml:space="preserve"> </t>
        </is>
      </c>
      <c r="F12" s="4" t="inlineStr">
        <is>
          <t xml:space="preserve"> </t>
        </is>
      </c>
      <c r="G12" s="5" t="n">
        <v>104311</v>
      </c>
      <c r="H12" s="4" t="inlineStr">
        <is>
          <t xml:space="preserve"> </t>
        </is>
      </c>
      <c r="I12" s="4" t="inlineStr">
        <is>
          <t xml:space="preserve"> </t>
        </is>
      </c>
    </row>
    <row r="13">
      <c r="A13" s="4" t="inlineStr">
        <is>
          <t>Conversion of Class B to Class A Stock (in shares)</t>
        </is>
      </c>
      <c r="B13" s="4" t="inlineStr">
        <is>
          <t xml:space="preserve"> </t>
        </is>
      </c>
      <c r="C13" s="5" t="n">
        <v>10272</v>
      </c>
      <c r="D13" s="4" t="inlineStr">
        <is>
          <t xml:space="preserve"> </t>
        </is>
      </c>
      <c r="E13" s="4" t="inlineStr">
        <is>
          <t xml:space="preserve"> </t>
        </is>
      </c>
      <c r="F13" s="5" t="n">
        <v>-10272</v>
      </c>
      <c r="G13" s="4" t="inlineStr">
        <is>
          <t xml:space="preserve"> </t>
        </is>
      </c>
      <c r="H13" s="4" t="inlineStr">
        <is>
          <t xml:space="preserve"> </t>
        </is>
      </c>
      <c r="I13" s="4" t="inlineStr">
        <is>
          <t xml:space="preserve"> </t>
        </is>
      </c>
    </row>
    <row r="14">
      <c r="A14" s="4" t="inlineStr">
        <is>
          <t>Conversion of Class B to Class A Stock</t>
        </is>
      </c>
      <c r="B14" s="4" t="inlineStr">
        <is>
          <t xml:space="preserve"> </t>
        </is>
      </c>
      <c r="C14" s="6" t="n">
        <v>1</v>
      </c>
      <c r="D14" s="4" t="inlineStr">
        <is>
          <t xml:space="preserve"> </t>
        </is>
      </c>
      <c r="E14" s="4" t="inlineStr">
        <is>
          <t xml:space="preserve"> </t>
        </is>
      </c>
      <c r="F14" s="6" t="n">
        <v>-1</v>
      </c>
      <c r="G14" s="4" t="inlineStr">
        <is>
          <t xml:space="preserve"> </t>
        </is>
      </c>
      <c r="H14" s="4" t="inlineStr">
        <is>
          <t xml:space="preserve"> </t>
        </is>
      </c>
      <c r="I14" s="4" t="inlineStr">
        <is>
          <t xml:space="preserve"> </t>
        </is>
      </c>
    </row>
    <row r="15">
      <c r="A15" s="4" t="inlineStr">
        <is>
          <t>Net loss</t>
        </is>
      </c>
      <c r="B15" s="5" t="n">
        <v>-1651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5176</v>
      </c>
    </row>
    <row r="16">
      <c r="A16" s="4" t="inlineStr">
        <is>
          <t>Other comprehensive income (loss)</t>
        </is>
      </c>
      <c r="B16" s="5" t="n">
        <v>-426</v>
      </c>
      <c r="C16" s="4" t="inlineStr">
        <is>
          <t xml:space="preserve"> </t>
        </is>
      </c>
      <c r="D16" s="4" t="inlineStr">
        <is>
          <t xml:space="preserve"> </t>
        </is>
      </c>
      <c r="E16" s="4" t="inlineStr">
        <is>
          <t xml:space="preserve"> </t>
        </is>
      </c>
      <c r="F16" s="4" t="inlineStr">
        <is>
          <t xml:space="preserve"> </t>
        </is>
      </c>
      <c r="G16" s="4" t="inlineStr">
        <is>
          <t xml:space="preserve"> </t>
        </is>
      </c>
      <c r="H16" s="5" t="n">
        <v>-426</v>
      </c>
      <c r="I16" s="4" t="inlineStr">
        <is>
          <t xml:space="preserve"> </t>
        </is>
      </c>
    </row>
    <row r="17">
      <c r="A17" s="4" t="inlineStr">
        <is>
          <t>Ending balance (in shares) at Sep. 30, 2021</t>
        </is>
      </c>
      <c r="B17" s="4" t="inlineStr">
        <is>
          <t xml:space="preserve"> </t>
        </is>
      </c>
      <c r="C17" s="5" t="n">
        <v>117203</v>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Ending balance at Sep. 30, 2021</t>
        </is>
      </c>
      <c r="B18" s="5" t="n">
        <v>1015579</v>
      </c>
      <c r="C18" s="6" t="n">
        <v>2</v>
      </c>
      <c r="D18" s="4" t="inlineStr">
        <is>
          <t xml:space="preserve"> </t>
        </is>
      </c>
      <c r="E18" s="4" t="inlineStr">
        <is>
          <t xml:space="preserve"> </t>
        </is>
      </c>
      <c r="F18" s="6" t="n">
        <v>0</v>
      </c>
      <c r="G18" s="5" t="n">
        <v>1469366</v>
      </c>
      <c r="H18" s="5" t="n">
        <v>-420</v>
      </c>
      <c r="I18" s="5" t="n">
        <v>-453369</v>
      </c>
    </row>
    <row r="19">
      <c r="A19" s="4" t="inlineStr">
        <is>
          <t>Beginning balance (in shares) at Jun. 30, 2021</t>
        </is>
      </c>
      <c r="B19" s="4" t="inlineStr">
        <is>
          <t xml:space="preserve"> </t>
        </is>
      </c>
      <c r="C19" s="5" t="n">
        <v>106259</v>
      </c>
      <c r="D19" s="4" t="inlineStr">
        <is>
          <t xml:space="preserve"> </t>
        </is>
      </c>
      <c r="E19" s="4" t="inlineStr">
        <is>
          <t xml:space="preserve"> </t>
        </is>
      </c>
      <c r="F19" s="5" t="n">
        <v>9708</v>
      </c>
      <c r="G19" s="4" t="inlineStr">
        <is>
          <t xml:space="preserve"> </t>
        </is>
      </c>
      <c r="H19" s="4" t="inlineStr">
        <is>
          <t xml:space="preserve"> </t>
        </is>
      </c>
      <c r="I19" s="4" t="inlineStr">
        <is>
          <t xml:space="preserve"> </t>
        </is>
      </c>
    </row>
    <row r="20">
      <c r="A20" s="4" t="inlineStr">
        <is>
          <t>Beginning balance at Jun. 30, 2021</t>
        </is>
      </c>
      <c r="B20" s="5" t="n">
        <v>1029090</v>
      </c>
      <c r="C20" s="6" t="n">
        <v>1</v>
      </c>
      <c r="D20" s="4" t="inlineStr">
        <is>
          <t xml:space="preserve"> </t>
        </is>
      </c>
      <c r="E20" s="4" t="inlineStr">
        <is>
          <t xml:space="preserve"> </t>
        </is>
      </c>
      <c r="F20" s="6" t="n">
        <v>1</v>
      </c>
      <c r="G20" s="5" t="n">
        <v>1426520</v>
      </c>
      <c r="H20" s="5" t="n">
        <v>-261</v>
      </c>
      <c r="I20" s="5" t="n">
        <v>-39717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vested stock options (in shares)</t>
        </is>
      </c>
      <c r="B22" s="4" t="inlineStr">
        <is>
          <t xml:space="preserve"> </t>
        </is>
      </c>
      <c r="C22" s="5" t="n">
        <v>4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vested stock options</t>
        </is>
      </c>
      <c r="B23" s="5" t="n">
        <v>3489</v>
      </c>
      <c r="C23" s="4" t="inlineStr">
        <is>
          <t xml:space="preserve"> </t>
        </is>
      </c>
      <c r="D23" s="4" t="inlineStr">
        <is>
          <t xml:space="preserve"> </t>
        </is>
      </c>
      <c r="E23" s="4" t="inlineStr">
        <is>
          <t xml:space="preserve"> </t>
        </is>
      </c>
      <c r="F23" s="4" t="inlineStr">
        <is>
          <t xml:space="preserve"> </t>
        </is>
      </c>
      <c r="G23" s="5" t="n">
        <v>3489</v>
      </c>
      <c r="H23" s="4" t="inlineStr">
        <is>
          <t xml:space="preserve"> </t>
        </is>
      </c>
      <c r="I23" s="4" t="inlineStr">
        <is>
          <t xml:space="preserve"> </t>
        </is>
      </c>
    </row>
    <row r="24">
      <c r="A24" s="4" t="inlineStr">
        <is>
          <t>Vesting of early exercised stock options (in shares)</t>
        </is>
      </c>
      <c r="B24" s="4" t="inlineStr">
        <is>
          <t xml:space="preserve"> </t>
        </is>
      </c>
      <c r="C24" s="4" t="inlineStr">
        <is>
          <t xml:space="preserve"> </t>
        </is>
      </c>
      <c r="D24" s="4" t="inlineStr">
        <is>
          <t xml:space="preserve"> </t>
        </is>
      </c>
      <c r="E24" s="4" t="inlineStr">
        <is>
          <t xml:space="preserve"> </t>
        </is>
      </c>
      <c r="F24" s="5" t="n">
        <v>14</v>
      </c>
      <c r="G24" s="4" t="inlineStr">
        <is>
          <t xml:space="preserve"> </t>
        </is>
      </c>
      <c r="H24" s="4" t="inlineStr">
        <is>
          <t xml:space="preserve"> </t>
        </is>
      </c>
      <c r="I24" s="4" t="inlineStr">
        <is>
          <t xml:space="preserve"> </t>
        </is>
      </c>
    </row>
    <row r="25">
      <c r="A25" s="4" t="inlineStr">
        <is>
          <t>Vesting of early exercised stock options</t>
        </is>
      </c>
      <c r="B25" s="5" t="n">
        <v>64</v>
      </c>
      <c r="C25" s="4" t="inlineStr">
        <is>
          <t xml:space="preserve"> </t>
        </is>
      </c>
      <c r="D25" s="4" t="inlineStr">
        <is>
          <t xml:space="preserve"> </t>
        </is>
      </c>
      <c r="E25" s="4" t="inlineStr">
        <is>
          <t xml:space="preserve"> </t>
        </is>
      </c>
      <c r="F25" s="4" t="inlineStr">
        <is>
          <t xml:space="preserve"> </t>
        </is>
      </c>
      <c r="G25" s="5" t="n">
        <v>64</v>
      </c>
      <c r="H25" s="4" t="inlineStr">
        <is>
          <t xml:space="preserve"> </t>
        </is>
      </c>
      <c r="I25" s="4" t="inlineStr">
        <is>
          <t xml:space="preserve"> </t>
        </is>
      </c>
    </row>
    <row r="26">
      <c r="A26" s="4" t="inlineStr">
        <is>
          <t>Vesting of restricted stock units/awards (in shares)</t>
        </is>
      </c>
      <c r="B26" s="4" t="inlineStr">
        <is>
          <t xml:space="preserve"> </t>
        </is>
      </c>
      <c r="C26" s="4" t="inlineStr">
        <is>
          <t xml:space="preserve"> </t>
        </is>
      </c>
      <c r="D26" s="5" t="n">
        <v>611</v>
      </c>
      <c r="E26" s="5" t="n">
        <v>112</v>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39293</v>
      </c>
      <c r="C27" s="4" t="inlineStr">
        <is>
          <t xml:space="preserve"> </t>
        </is>
      </c>
      <c r="D27" s="4" t="inlineStr">
        <is>
          <t xml:space="preserve"> </t>
        </is>
      </c>
      <c r="E27" s="4" t="inlineStr">
        <is>
          <t xml:space="preserve"> </t>
        </is>
      </c>
      <c r="F27" s="4" t="inlineStr">
        <is>
          <t xml:space="preserve"> </t>
        </is>
      </c>
      <c r="G27" s="5" t="n">
        <v>39293</v>
      </c>
      <c r="H27" s="4" t="inlineStr">
        <is>
          <t xml:space="preserve"> </t>
        </is>
      </c>
      <c r="I27" s="4" t="inlineStr">
        <is>
          <t xml:space="preserve"> </t>
        </is>
      </c>
    </row>
    <row r="28">
      <c r="A28" s="4" t="inlineStr">
        <is>
          <t>Conversion of Class B to Class A Stock (in shares)</t>
        </is>
      </c>
      <c r="B28" s="4" t="inlineStr">
        <is>
          <t xml:space="preserve"> </t>
        </is>
      </c>
      <c r="C28" s="5" t="n">
        <v>9723</v>
      </c>
      <c r="D28" s="4" t="inlineStr">
        <is>
          <t xml:space="preserve"> </t>
        </is>
      </c>
      <c r="E28" s="4" t="inlineStr">
        <is>
          <t xml:space="preserve"> </t>
        </is>
      </c>
      <c r="F28" s="5" t="n">
        <v>-9723</v>
      </c>
      <c r="G28" s="4" t="inlineStr">
        <is>
          <t xml:space="preserve"> </t>
        </is>
      </c>
      <c r="H28" s="4" t="inlineStr">
        <is>
          <t xml:space="preserve"> </t>
        </is>
      </c>
      <c r="I28" s="4" t="inlineStr">
        <is>
          <t xml:space="preserve"> </t>
        </is>
      </c>
    </row>
    <row r="29">
      <c r="A29" s="4" t="inlineStr">
        <is>
          <t>Conversion of Class B to Class A Stock</t>
        </is>
      </c>
      <c r="B29" s="4" t="inlineStr">
        <is>
          <t xml:space="preserve"> </t>
        </is>
      </c>
      <c r="C29" s="6" t="n">
        <v>1</v>
      </c>
      <c r="D29" s="4" t="inlineStr">
        <is>
          <t xml:space="preserve"> </t>
        </is>
      </c>
      <c r="E29" s="4" t="inlineStr">
        <is>
          <t xml:space="preserve"> </t>
        </is>
      </c>
      <c r="F29" s="6" t="n">
        <v>-1</v>
      </c>
      <c r="G29" s="4" t="inlineStr">
        <is>
          <t xml:space="preserve"> </t>
        </is>
      </c>
      <c r="H29" s="4" t="inlineStr">
        <is>
          <t xml:space="preserve"> </t>
        </is>
      </c>
      <c r="I29" s="4" t="inlineStr">
        <is>
          <t xml:space="preserve"> </t>
        </is>
      </c>
    </row>
    <row r="30">
      <c r="A30" s="4" t="inlineStr">
        <is>
          <t>Net loss</t>
        </is>
      </c>
      <c r="B30" s="5" t="n">
        <v>-561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6198</v>
      </c>
    </row>
    <row r="31">
      <c r="A31" s="4" t="inlineStr">
        <is>
          <t>Other comprehensive income (loss)</t>
        </is>
      </c>
      <c r="B31" s="5" t="n">
        <v>-159</v>
      </c>
      <c r="C31" s="4" t="inlineStr">
        <is>
          <t xml:space="preserve"> </t>
        </is>
      </c>
      <c r="D31" s="4" t="inlineStr">
        <is>
          <t xml:space="preserve"> </t>
        </is>
      </c>
      <c r="E31" s="4" t="inlineStr">
        <is>
          <t xml:space="preserve"> </t>
        </is>
      </c>
      <c r="F31" s="4" t="inlineStr">
        <is>
          <t xml:space="preserve"> </t>
        </is>
      </c>
      <c r="G31" s="4" t="inlineStr">
        <is>
          <t xml:space="preserve"> </t>
        </is>
      </c>
      <c r="H31" s="5" t="n">
        <v>-159</v>
      </c>
      <c r="I31" s="4" t="inlineStr">
        <is>
          <t xml:space="preserve"> </t>
        </is>
      </c>
    </row>
    <row r="32">
      <c r="A32" s="4" t="inlineStr">
        <is>
          <t>Ending balance (in shares) at Sep. 30, 2021</t>
        </is>
      </c>
      <c r="B32" s="4" t="inlineStr">
        <is>
          <t xml:space="preserve"> </t>
        </is>
      </c>
      <c r="C32" s="5" t="n">
        <v>117203</v>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Ending balance at Sep. 30, 2021</t>
        </is>
      </c>
      <c r="B33" s="5" t="n">
        <v>1015579</v>
      </c>
      <c r="C33" s="6" t="n">
        <v>2</v>
      </c>
      <c r="D33" s="4" t="inlineStr">
        <is>
          <t xml:space="preserve"> </t>
        </is>
      </c>
      <c r="E33" s="4" t="inlineStr">
        <is>
          <t xml:space="preserve"> </t>
        </is>
      </c>
      <c r="F33" s="6" t="n">
        <v>0</v>
      </c>
      <c r="G33" s="5" t="n">
        <v>1469366</v>
      </c>
      <c r="H33" s="5" t="n">
        <v>-420</v>
      </c>
      <c r="I33" s="5" t="n">
        <v>-453369</v>
      </c>
    </row>
    <row r="34">
      <c r="A34" s="4" t="inlineStr">
        <is>
          <t>Beginning balance (in shares) at Dec. 31, 2021</t>
        </is>
      </c>
      <c r="B34" s="4" t="inlineStr">
        <is>
          <t xml:space="preserve"> </t>
        </is>
      </c>
      <c r="C34" s="5" t="n">
        <v>1188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1</t>
        </is>
      </c>
      <c r="B35" s="6" t="n">
        <v>1013953</v>
      </c>
      <c r="C35" s="6" t="n">
        <v>2</v>
      </c>
      <c r="D35" s="4" t="inlineStr">
        <is>
          <t xml:space="preserve"> </t>
        </is>
      </c>
      <c r="E35" s="4" t="inlineStr">
        <is>
          <t xml:space="preserve"> </t>
        </is>
      </c>
      <c r="F35" s="4" t="inlineStr">
        <is>
          <t xml:space="preserve"> </t>
        </is>
      </c>
      <c r="G35" s="5" t="n">
        <v>1527468</v>
      </c>
      <c r="H35" s="5" t="n">
        <v>-2627</v>
      </c>
      <c r="I35" s="5" t="n">
        <v>-51089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vested stock options (in shares)</t>
        </is>
      </c>
      <c r="B37" s="5" t="n">
        <v>1712</v>
      </c>
      <c r="C37" s="5" t="n">
        <v>17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vested stock options</t>
        </is>
      </c>
      <c r="B38" s="6" t="n">
        <v>5324</v>
      </c>
      <c r="C38" s="4" t="inlineStr">
        <is>
          <t xml:space="preserve"> </t>
        </is>
      </c>
      <c r="D38" s="4" t="inlineStr">
        <is>
          <t xml:space="preserve"> </t>
        </is>
      </c>
      <c r="E38" s="4" t="inlineStr">
        <is>
          <t xml:space="preserve"> </t>
        </is>
      </c>
      <c r="F38" s="4" t="inlineStr">
        <is>
          <t xml:space="preserve"> </t>
        </is>
      </c>
      <c r="G38" s="5" t="n">
        <v>5324</v>
      </c>
      <c r="H38" s="4" t="inlineStr">
        <is>
          <t xml:space="preserve"> </t>
        </is>
      </c>
      <c r="I38" s="4" t="inlineStr">
        <is>
          <t xml:space="preserve"> </t>
        </is>
      </c>
    </row>
    <row r="39">
      <c r="A39" s="4" t="inlineStr">
        <is>
          <t>Vesting of restricted stock units/awards (in shares)</t>
        </is>
      </c>
      <c r="B39" s="4" t="inlineStr">
        <is>
          <t xml:space="preserve"> </t>
        </is>
      </c>
      <c r="C39" s="4" t="inlineStr">
        <is>
          <t xml:space="preserve"> </t>
        </is>
      </c>
      <c r="D39" s="5" t="n">
        <v>1918</v>
      </c>
      <c r="E39" s="5" t="n">
        <v>112</v>
      </c>
      <c r="F39" s="4" t="inlineStr">
        <is>
          <t xml:space="preserve"> </t>
        </is>
      </c>
      <c r="G39" s="4" t="inlineStr">
        <is>
          <t xml:space="preserve"> </t>
        </is>
      </c>
      <c r="H39" s="4" t="inlineStr">
        <is>
          <t xml:space="preserve"> </t>
        </is>
      </c>
      <c r="I39" s="4" t="inlineStr">
        <is>
          <t xml:space="preserve"> </t>
        </is>
      </c>
    </row>
    <row r="40">
      <c r="A40" s="4" t="inlineStr">
        <is>
          <t>Shares issued under ESPP (in shares)</t>
        </is>
      </c>
      <c r="B40" s="4" t="inlineStr">
        <is>
          <t xml:space="preserve"> </t>
        </is>
      </c>
      <c r="C40" s="5" t="n">
        <v>29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under ESPP</t>
        </is>
      </c>
      <c r="B41" s="5" t="n">
        <v>2962</v>
      </c>
      <c r="C41" s="4" t="inlineStr">
        <is>
          <t xml:space="preserve"> </t>
        </is>
      </c>
      <c r="D41" s="4" t="inlineStr">
        <is>
          <t xml:space="preserve"> </t>
        </is>
      </c>
      <c r="E41" s="4" t="inlineStr">
        <is>
          <t xml:space="preserve"> </t>
        </is>
      </c>
      <c r="F41" s="4" t="inlineStr">
        <is>
          <t xml:space="preserve"> </t>
        </is>
      </c>
      <c r="G41" s="5" t="n">
        <v>2962</v>
      </c>
      <c r="H41" s="4" t="inlineStr">
        <is>
          <t xml:space="preserve"> </t>
        </is>
      </c>
      <c r="I41" s="4" t="inlineStr">
        <is>
          <t xml:space="preserve"> </t>
        </is>
      </c>
    </row>
    <row r="42">
      <c r="A42" s="4" t="inlineStr">
        <is>
          <t>Stock-based compensation</t>
        </is>
      </c>
      <c r="B42" s="5" t="n">
        <v>98912</v>
      </c>
      <c r="C42" s="4" t="inlineStr">
        <is>
          <t xml:space="preserve"> </t>
        </is>
      </c>
      <c r="D42" s="4" t="inlineStr">
        <is>
          <t xml:space="preserve"> </t>
        </is>
      </c>
      <c r="E42" s="4" t="inlineStr">
        <is>
          <t xml:space="preserve"> </t>
        </is>
      </c>
      <c r="F42" s="4" t="inlineStr">
        <is>
          <t xml:space="preserve"> </t>
        </is>
      </c>
      <c r="G42" s="5" t="n">
        <v>98912</v>
      </c>
      <c r="H42" s="4" t="inlineStr">
        <is>
          <t xml:space="preserve"> </t>
        </is>
      </c>
      <c r="I42" s="4" t="inlineStr">
        <is>
          <t xml:space="preserve"> </t>
        </is>
      </c>
    </row>
    <row r="43">
      <c r="A43" s="4" t="inlineStr">
        <is>
          <t>Net loss</t>
        </is>
      </c>
      <c r="B43" s="5" t="n">
        <v>-1441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4121</v>
      </c>
    </row>
    <row r="44">
      <c r="A44" s="4" t="inlineStr">
        <is>
          <t>Other comprehensive income (loss)</t>
        </is>
      </c>
      <c r="B44" s="5" t="n">
        <v>-10051</v>
      </c>
      <c r="C44" s="4" t="inlineStr">
        <is>
          <t xml:space="preserve"> </t>
        </is>
      </c>
      <c r="D44" s="4" t="inlineStr">
        <is>
          <t xml:space="preserve"> </t>
        </is>
      </c>
      <c r="E44" s="4" t="inlineStr">
        <is>
          <t xml:space="preserve"> </t>
        </is>
      </c>
      <c r="F44" s="4" t="inlineStr">
        <is>
          <t xml:space="preserve"> </t>
        </is>
      </c>
      <c r="G44" s="4" t="inlineStr">
        <is>
          <t xml:space="preserve"> </t>
        </is>
      </c>
      <c r="H44" s="5" t="n">
        <v>-10051</v>
      </c>
      <c r="I44" s="4" t="inlineStr">
        <is>
          <t xml:space="preserve"> </t>
        </is>
      </c>
    </row>
    <row r="45">
      <c r="A45" s="4" t="inlineStr">
        <is>
          <t>Ending balance (in shares) at Sep. 30, 2022</t>
        </is>
      </c>
      <c r="B45" s="4" t="inlineStr">
        <is>
          <t xml:space="preserve"> </t>
        </is>
      </c>
      <c r="C45" s="5" t="n">
        <v>1228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Sep. 30, 2022</t>
        </is>
      </c>
      <c r="B46" s="5" t="n">
        <v>966979</v>
      </c>
      <c r="C46" s="6" t="n">
        <v>2</v>
      </c>
      <c r="D46" s="4" t="inlineStr">
        <is>
          <t xml:space="preserve"> </t>
        </is>
      </c>
      <c r="E46" s="4" t="inlineStr">
        <is>
          <t xml:space="preserve"> </t>
        </is>
      </c>
      <c r="F46" s="4" t="inlineStr">
        <is>
          <t xml:space="preserve"> </t>
        </is>
      </c>
      <c r="G46" s="5" t="n">
        <v>1634666</v>
      </c>
      <c r="H46" s="5" t="n">
        <v>-12678</v>
      </c>
      <c r="I46" s="5" t="n">
        <v>-655011</v>
      </c>
    </row>
    <row r="47">
      <c r="A47" s="4" t="inlineStr">
        <is>
          <t>Beginning balance (in shares) at Jun. 30, 2022</t>
        </is>
      </c>
      <c r="B47" s="4" t="inlineStr">
        <is>
          <t xml:space="preserve"> </t>
        </is>
      </c>
      <c r="C47" s="5" t="n">
        <v>1218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Jun. 30, 2022</t>
        </is>
      </c>
      <c r="B48" s="5" t="n">
        <v>993738</v>
      </c>
      <c r="C48" s="6" t="n">
        <v>2</v>
      </c>
      <c r="D48" s="4" t="inlineStr">
        <is>
          <t xml:space="preserve"> </t>
        </is>
      </c>
      <c r="E48" s="4" t="inlineStr">
        <is>
          <t xml:space="preserve"> </t>
        </is>
      </c>
      <c r="F48" s="4" t="inlineStr">
        <is>
          <t xml:space="preserve"> </t>
        </is>
      </c>
      <c r="G48" s="5" t="n">
        <v>1597869</v>
      </c>
      <c r="H48" s="5" t="n">
        <v>-12542</v>
      </c>
      <c r="I48" s="5" t="n">
        <v>-59159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of vested stock options (in shares)</t>
        </is>
      </c>
      <c r="B50" s="4" t="inlineStr">
        <is>
          <t xml:space="preserve"> </t>
        </is>
      </c>
      <c r="C50" s="5" t="n">
        <v>8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vested stock options</t>
        </is>
      </c>
      <c r="B51" s="5" t="n">
        <v>555</v>
      </c>
      <c r="C51" s="4" t="inlineStr">
        <is>
          <t xml:space="preserve"> </t>
        </is>
      </c>
      <c r="D51" s="4" t="inlineStr">
        <is>
          <t xml:space="preserve"> </t>
        </is>
      </c>
      <c r="E51" s="4" t="inlineStr">
        <is>
          <t xml:space="preserve"> </t>
        </is>
      </c>
      <c r="F51" s="4" t="inlineStr">
        <is>
          <t xml:space="preserve"> </t>
        </is>
      </c>
      <c r="G51" s="5" t="n">
        <v>555</v>
      </c>
      <c r="H51" s="4" t="inlineStr">
        <is>
          <t xml:space="preserve"> </t>
        </is>
      </c>
      <c r="I51" s="4" t="inlineStr">
        <is>
          <t xml:space="preserve"> </t>
        </is>
      </c>
    </row>
    <row r="52">
      <c r="A52" s="4" t="inlineStr">
        <is>
          <t>Vesting of restricted stock units/awards (in shares)</t>
        </is>
      </c>
      <c r="B52" s="4" t="inlineStr">
        <is>
          <t xml:space="preserve"> </t>
        </is>
      </c>
      <c r="C52" s="4" t="inlineStr">
        <is>
          <t xml:space="preserve"> </t>
        </is>
      </c>
      <c r="D52" s="5" t="n">
        <v>835</v>
      </c>
      <c r="E52" s="5" t="n">
        <v>37</v>
      </c>
      <c r="F52" s="4" t="inlineStr">
        <is>
          <t xml:space="preserve"> </t>
        </is>
      </c>
      <c r="G52" s="4" t="inlineStr">
        <is>
          <t xml:space="preserve"> </t>
        </is>
      </c>
      <c r="H52" s="4" t="inlineStr">
        <is>
          <t xml:space="preserve"> </t>
        </is>
      </c>
      <c r="I52" s="4" t="inlineStr">
        <is>
          <t xml:space="preserve"> </t>
        </is>
      </c>
    </row>
    <row r="53">
      <c r="A53" s="4" t="inlineStr">
        <is>
          <t>Stock-based compensation</t>
        </is>
      </c>
      <c r="B53" s="5" t="n">
        <v>36242</v>
      </c>
      <c r="C53" s="4" t="inlineStr">
        <is>
          <t xml:space="preserve"> </t>
        </is>
      </c>
      <c r="D53" s="4" t="inlineStr">
        <is>
          <t xml:space="preserve"> </t>
        </is>
      </c>
      <c r="E53" s="4" t="inlineStr">
        <is>
          <t xml:space="preserve"> </t>
        </is>
      </c>
      <c r="F53" s="4" t="inlineStr">
        <is>
          <t xml:space="preserve"> </t>
        </is>
      </c>
      <c r="G53" s="5" t="n">
        <v>36242</v>
      </c>
      <c r="H53" s="4" t="inlineStr">
        <is>
          <t xml:space="preserve"> </t>
        </is>
      </c>
      <c r="I53" s="4" t="inlineStr">
        <is>
          <t xml:space="preserve"> </t>
        </is>
      </c>
    </row>
    <row r="54">
      <c r="A54" s="4" t="inlineStr">
        <is>
          <t>Net loss</t>
        </is>
      </c>
      <c r="B54" s="5" t="n">
        <v>-634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3420</v>
      </c>
    </row>
    <row r="55">
      <c r="A55" s="4" t="inlineStr">
        <is>
          <t>Other comprehensive income (loss)</t>
        </is>
      </c>
      <c r="B55" s="5" t="n">
        <v>-136</v>
      </c>
      <c r="C55" s="4" t="inlineStr">
        <is>
          <t xml:space="preserve"> </t>
        </is>
      </c>
      <c r="D55" s="4" t="inlineStr">
        <is>
          <t xml:space="preserve"> </t>
        </is>
      </c>
      <c r="E55" s="4" t="inlineStr">
        <is>
          <t xml:space="preserve"> </t>
        </is>
      </c>
      <c r="F55" s="4" t="inlineStr">
        <is>
          <t xml:space="preserve"> </t>
        </is>
      </c>
      <c r="G55" s="4" t="inlineStr">
        <is>
          <t xml:space="preserve"> </t>
        </is>
      </c>
      <c r="H55" s="5" t="n">
        <v>-136</v>
      </c>
      <c r="I55" s="4" t="inlineStr">
        <is>
          <t xml:space="preserve"> </t>
        </is>
      </c>
    </row>
    <row r="56">
      <c r="A56" s="4" t="inlineStr">
        <is>
          <t>Ending balance (in shares) at Sep. 30, 2022</t>
        </is>
      </c>
      <c r="B56" s="4" t="inlineStr">
        <is>
          <t xml:space="preserve"> </t>
        </is>
      </c>
      <c r="C56" s="5" t="n">
        <v>1228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2</t>
        </is>
      </c>
      <c r="B57" s="6" t="n">
        <v>966979</v>
      </c>
      <c r="C57" s="6" t="n">
        <v>2</v>
      </c>
      <c r="D57" s="4" t="inlineStr">
        <is>
          <t xml:space="preserve"> </t>
        </is>
      </c>
      <c r="E57" s="4" t="inlineStr">
        <is>
          <t xml:space="preserve"> </t>
        </is>
      </c>
      <c r="F57" s="4" t="inlineStr">
        <is>
          <t xml:space="preserve"> </t>
        </is>
      </c>
      <c r="G57" s="6" t="n">
        <v>1634666</v>
      </c>
      <c r="H57" s="6" t="n">
        <v>-12678</v>
      </c>
      <c r="I57" s="6" t="n">
        <v>-655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Instruments - Senior Secured Credit Facilities Agreement (Details) - SVB Revolver</t>
        </is>
      </c>
      <c r="C1" s="2" t="inlineStr">
        <is>
          <t>3 Months Ended</t>
        </is>
      </c>
      <c r="E1" s="2" t="inlineStr">
        <is>
          <t>9 Months Ended</t>
        </is>
      </c>
    </row>
    <row r="2">
      <c r="B2" s="2" t="inlineStr">
        <is>
          <t>Feb. 16, 2021 USD ($)</t>
        </is>
      </c>
      <c r="C2" s="2" t="inlineStr">
        <is>
          <t>Sep. 30, 2022 USD ($)</t>
        </is>
      </c>
      <c r="D2" s="2" t="inlineStr">
        <is>
          <t>Sep. 30, 2021 USD ($)</t>
        </is>
      </c>
      <c r="E2" s="2" t="inlineStr">
        <is>
          <t>Sep. 30, 2022 USD ($)</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ility, maximum borrowing amount</t>
        </is>
      </c>
      <c r="B4" s="6" t="n">
        <v>1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action costs</t>
        </is>
      </c>
      <c r="B5" s="6" t="n">
        <v>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covenant, adjusted quick ratio, minimum requirement</t>
        </is>
      </c>
      <c r="B6" s="11" t="n">
        <v>1.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venant, adjusted quick ratio, minimum threshold to trigger revenue growth covenant requirement</t>
        </is>
      </c>
      <c r="B7" s="11" t="n">
        <v>1.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drawn on line of credit during the period</t>
        </is>
      </c>
      <c r="B8" s="4" t="inlineStr">
        <is>
          <t xml:space="preserve"> </t>
        </is>
      </c>
      <c r="C8" s="6" t="n">
        <v>0</v>
      </c>
      <c r="D8" s="6" t="n">
        <v>0</v>
      </c>
      <c r="E8" s="6" t="n">
        <v>0</v>
      </c>
      <c r="F8" s="6" t="n">
        <v>0</v>
      </c>
      <c r="G8" s="4" t="inlineStr">
        <is>
          <t xml:space="preserve"> </t>
        </is>
      </c>
    </row>
    <row r="9">
      <c r="A9" s="4" t="inlineStr">
        <is>
          <t>Amount of debt outstanding</t>
        </is>
      </c>
      <c r="B9" s="4" t="inlineStr">
        <is>
          <t xml:space="preserve"> </t>
        </is>
      </c>
      <c r="C9" s="6" t="n">
        <v>0</v>
      </c>
      <c r="D9" s="4" t="inlineStr">
        <is>
          <t xml:space="preserve"> </t>
        </is>
      </c>
      <c r="E9" s="6" t="n">
        <v>0</v>
      </c>
      <c r="F9" s="4" t="inlineStr">
        <is>
          <t xml:space="preserve"> </t>
        </is>
      </c>
      <c r="G9" s="6" t="n">
        <v>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unused capacity, commitment fee percentage</t>
        </is>
      </c>
      <c r="B12" s="10" t="n">
        <v>0.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unused capacity, commitment fee percentag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BO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10" t="n">
        <v>0.01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BO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8" t="n">
        <v>0.02</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5" customWidth="1" min="5" max="5"/>
    <col width="22" customWidth="1" min="6" max="6"/>
    <col width="21" customWidth="1" min="7" max="7"/>
  </cols>
  <sheetData>
    <row r="1">
      <c r="A1" s="1" t="inlineStr">
        <is>
          <t>Debt Instruments - Convertible Senior Notes (Details) $ / shares in Units, $ in Thousands</t>
        </is>
      </c>
      <c r="C1" s="2" t="inlineStr">
        <is>
          <t>3 Months Ended</t>
        </is>
      </c>
      <c r="E1" s="2" t="inlineStr">
        <is>
          <t>9 Months Ended</t>
        </is>
      </c>
    </row>
    <row r="2">
      <c r="B2" s="2" t="inlineStr">
        <is>
          <t>Mar. 05, 2021 USD ($)</t>
        </is>
      </c>
      <c r="C2" s="2" t="inlineStr">
        <is>
          <t>Sep. 30, 2022 USD ($) $ / shares</t>
        </is>
      </c>
      <c r="D2" s="2" t="inlineStr">
        <is>
          <t>Sep. 30, 2021 USD ($)</t>
        </is>
      </c>
      <c r="E2" s="2" t="inlineStr">
        <is>
          <t>Sep. 30, 2022 USD ($) d $ / shares</t>
        </is>
      </c>
      <c r="F2" s="2" t="inlineStr">
        <is>
          <t>Sep. 30, 2021 USD ($)</t>
        </is>
      </c>
      <c r="G2" s="2" t="inlineStr">
        <is>
          <t>May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nvertible note, net of issuance costs</t>
        </is>
      </c>
      <c r="B4" s="4" t="inlineStr">
        <is>
          <t xml:space="preserve"> </t>
        </is>
      </c>
      <c r="C4" s="4" t="inlineStr">
        <is>
          <t xml:space="preserve"> </t>
        </is>
      </c>
      <c r="D4" s="4" t="inlineStr">
        <is>
          <t xml:space="preserve"> </t>
        </is>
      </c>
      <c r="E4" s="6" t="n">
        <v>0</v>
      </c>
      <c r="F4" s="6" t="n">
        <v>930775</v>
      </c>
      <c r="G4" s="4" t="inlineStr">
        <is>
          <t xml:space="preserve"> </t>
        </is>
      </c>
    </row>
    <row r="5">
      <c r="A5" s="4" t="inlineStr">
        <is>
          <t>Net gain on extinguishment of debt</t>
        </is>
      </c>
      <c r="B5" s="4" t="inlineStr">
        <is>
          <t xml:space="preserve"> </t>
        </is>
      </c>
      <c r="C5" s="6" t="n">
        <v>0</v>
      </c>
      <c r="D5" s="6" t="n">
        <v>0</v>
      </c>
      <c r="E5" s="6" t="n">
        <v>54391</v>
      </c>
      <c r="F5" s="6" t="n">
        <v>0</v>
      </c>
      <c r="G5" s="4" t="inlineStr">
        <is>
          <t xml:space="preserve"> </t>
        </is>
      </c>
    </row>
    <row r="6">
      <c r="A6" s="4" t="inlineStr">
        <is>
          <t>2026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nvertible note, net of issuance costs</t>
        </is>
      </c>
      <c r="B8" s="6" t="n">
        <v>9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6 Convertible Notes | Common Stock—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ratio</t>
        </is>
      </c>
      <c r="B11" s="4" t="inlineStr">
        <is>
          <t xml:space="preserve"> </t>
        </is>
      </c>
      <c r="C11" s="4" t="inlineStr">
        <is>
          <t xml:space="preserve"> </t>
        </is>
      </c>
      <c r="D11" s="4" t="inlineStr">
        <is>
          <t xml:space="preserve"> </t>
        </is>
      </c>
      <c r="E11" s="12" t="n">
        <v>0.0097272</v>
      </c>
      <c r="F11" s="4" t="inlineStr">
        <is>
          <t xml:space="preserve"> </t>
        </is>
      </c>
      <c r="G11" s="4" t="inlineStr">
        <is>
          <t xml:space="preserve"> </t>
        </is>
      </c>
    </row>
    <row r="12">
      <c r="A12" s="4" t="inlineStr">
        <is>
          <t>Debt instrument, convertible, conversion price (in dollars per share) | $ / shares</t>
        </is>
      </c>
      <c r="B12" s="4" t="inlineStr">
        <is>
          <t xml:space="preserve"> </t>
        </is>
      </c>
      <c r="C12" s="7" t="n">
        <v>102.8</v>
      </c>
      <c r="D12" s="4" t="inlineStr">
        <is>
          <t xml:space="preserve"> </t>
        </is>
      </c>
      <c r="E12" s="7" t="n">
        <v>102.8</v>
      </c>
      <c r="F12" s="4" t="inlineStr">
        <is>
          <t xml:space="preserve"> </t>
        </is>
      </c>
      <c r="G12" s="4" t="inlineStr">
        <is>
          <t xml:space="preserve"> </t>
        </is>
      </c>
    </row>
    <row r="13">
      <c r="A13" s="4" t="inlineStr">
        <is>
          <t>2026 Convertible Notes | Fastly Conversion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threshold percentage of stock price trigger</t>
        </is>
      </c>
      <c r="B15" s="4" t="inlineStr">
        <is>
          <t xml:space="preserve"> </t>
        </is>
      </c>
      <c r="C15" s="4" t="inlineStr">
        <is>
          <t xml:space="preserve"> </t>
        </is>
      </c>
      <c r="D15" s="4" t="inlineStr">
        <is>
          <t xml:space="preserve"> </t>
        </is>
      </c>
      <c r="E15" s="8" t="n">
        <v>1.3</v>
      </c>
      <c r="F15" s="4" t="inlineStr">
        <is>
          <t xml:space="preserve"> </t>
        </is>
      </c>
      <c r="G15" s="4" t="inlineStr">
        <is>
          <t xml:space="preserve"> </t>
        </is>
      </c>
    </row>
    <row r="16">
      <c r="A16" s="4" t="inlineStr">
        <is>
          <t>Debt instrument, convertible, threshold trading days | d</t>
        </is>
      </c>
      <c r="B16" s="4" t="inlineStr">
        <is>
          <t xml:space="preserve"> </t>
        </is>
      </c>
      <c r="C16" s="4" t="inlineStr">
        <is>
          <t xml:space="preserve"> </t>
        </is>
      </c>
      <c r="D16" s="4" t="inlineStr">
        <is>
          <t xml:space="preserve"> </t>
        </is>
      </c>
      <c r="E16" s="5" t="n">
        <v>20</v>
      </c>
      <c r="F16" s="4" t="inlineStr">
        <is>
          <t xml:space="preserve"> </t>
        </is>
      </c>
      <c r="G16" s="4" t="inlineStr">
        <is>
          <t xml:space="preserve"> </t>
        </is>
      </c>
    </row>
    <row r="17">
      <c r="A17" s="4" t="inlineStr">
        <is>
          <t>Debt instrument, convertible, threshold consecutive trading days | d</t>
        </is>
      </c>
      <c r="B17" s="4" t="inlineStr">
        <is>
          <t xml:space="preserve"> </t>
        </is>
      </c>
      <c r="C17" s="4" t="inlineStr">
        <is>
          <t xml:space="preserve"> </t>
        </is>
      </c>
      <c r="D17" s="4" t="inlineStr">
        <is>
          <t xml:space="preserve"> </t>
        </is>
      </c>
      <c r="E17" s="5" t="n">
        <v>30</v>
      </c>
      <c r="F17" s="4" t="inlineStr">
        <is>
          <t xml:space="preserve"> </t>
        </is>
      </c>
      <c r="G17" s="4" t="inlineStr">
        <is>
          <t xml:space="preserve"> </t>
        </is>
      </c>
    </row>
    <row r="18">
      <c r="A18" s="4" t="inlineStr">
        <is>
          <t>2026 Convertible Notes | Holder Conversion Option One | Common Stock—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threshold percentage of stock price trigger</t>
        </is>
      </c>
      <c r="B20" s="4" t="inlineStr">
        <is>
          <t xml:space="preserve"> </t>
        </is>
      </c>
      <c r="C20" s="4" t="inlineStr">
        <is>
          <t xml:space="preserve"> </t>
        </is>
      </c>
      <c r="D20" s="4" t="inlineStr">
        <is>
          <t xml:space="preserve"> </t>
        </is>
      </c>
      <c r="E20" s="8" t="n">
        <v>1.3</v>
      </c>
      <c r="F20" s="4" t="inlineStr">
        <is>
          <t xml:space="preserve"> </t>
        </is>
      </c>
      <c r="G20" s="4" t="inlineStr">
        <is>
          <t xml:space="preserve"> </t>
        </is>
      </c>
    </row>
    <row r="21">
      <c r="A21" s="4" t="inlineStr">
        <is>
          <t>Debt instrument, convertible, threshold trading days | d</t>
        </is>
      </c>
      <c r="B21" s="4" t="inlineStr">
        <is>
          <t xml:space="preserve"> </t>
        </is>
      </c>
      <c r="C21" s="4" t="inlineStr">
        <is>
          <t xml:space="preserve"> </t>
        </is>
      </c>
      <c r="D21" s="4" t="inlineStr">
        <is>
          <t xml:space="preserve"> </t>
        </is>
      </c>
      <c r="E21" s="5" t="n">
        <v>20</v>
      </c>
      <c r="F21" s="4" t="inlineStr">
        <is>
          <t xml:space="preserve"> </t>
        </is>
      </c>
      <c r="G21" s="4" t="inlineStr">
        <is>
          <t xml:space="preserve"> </t>
        </is>
      </c>
    </row>
    <row r="22">
      <c r="A22" s="4" t="inlineStr">
        <is>
          <t>Debt instrument, convertible, threshold consecutive trading days | d</t>
        </is>
      </c>
      <c r="B22" s="4" t="inlineStr">
        <is>
          <t xml:space="preserve"> </t>
        </is>
      </c>
      <c r="C22" s="4" t="inlineStr">
        <is>
          <t xml:space="preserve"> </t>
        </is>
      </c>
      <c r="D22" s="4" t="inlineStr">
        <is>
          <t xml:space="preserve"> </t>
        </is>
      </c>
      <c r="E22" s="5" t="n">
        <v>30</v>
      </c>
      <c r="F22" s="4" t="inlineStr">
        <is>
          <t xml:space="preserve"> </t>
        </is>
      </c>
      <c r="G22" s="4" t="inlineStr">
        <is>
          <t xml:space="preserve"> </t>
        </is>
      </c>
    </row>
    <row r="23">
      <c r="A23" s="4" t="inlineStr">
        <is>
          <t>2026 Convertible Notes | Holder Conversion Option Two | Common Stock—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nvertible, threshold percentage of stock price trigger</t>
        </is>
      </c>
      <c r="B25" s="4" t="inlineStr">
        <is>
          <t xml:space="preserve"> </t>
        </is>
      </c>
      <c r="C25" s="4" t="inlineStr">
        <is>
          <t xml:space="preserve"> </t>
        </is>
      </c>
      <c r="D25" s="4" t="inlineStr">
        <is>
          <t xml:space="preserve"> </t>
        </is>
      </c>
      <c r="E25" s="8" t="n">
        <v>0.98</v>
      </c>
      <c r="F25" s="4" t="inlineStr">
        <is>
          <t xml:space="preserve"> </t>
        </is>
      </c>
      <c r="G25" s="4" t="inlineStr">
        <is>
          <t xml:space="preserve"> </t>
        </is>
      </c>
    </row>
    <row r="26">
      <c r="A26" s="4" t="inlineStr">
        <is>
          <t>Debt instrument, convertible, threshold trading days | d</t>
        </is>
      </c>
      <c r="B26" s="4" t="inlineStr">
        <is>
          <t xml:space="preserve"> </t>
        </is>
      </c>
      <c r="C26" s="4" t="inlineStr">
        <is>
          <t xml:space="preserve"> </t>
        </is>
      </c>
      <c r="D26" s="4" t="inlineStr">
        <is>
          <t xml:space="preserve"> </t>
        </is>
      </c>
      <c r="E26" s="5" t="n">
        <v>5</v>
      </c>
      <c r="F26" s="4" t="inlineStr">
        <is>
          <t xml:space="preserve"> </t>
        </is>
      </c>
      <c r="G26" s="4" t="inlineStr">
        <is>
          <t xml:space="preserve"> </t>
        </is>
      </c>
    </row>
    <row r="27">
      <c r="A27" s="4" t="inlineStr">
        <is>
          <t>Debt instrument, convertible, threshold consecutive trading days | d</t>
        </is>
      </c>
      <c r="B27" s="4" t="inlineStr">
        <is>
          <t xml:space="preserve"> </t>
        </is>
      </c>
      <c r="C27" s="4" t="inlineStr">
        <is>
          <t xml:space="preserve"> </t>
        </is>
      </c>
      <c r="D27" s="4" t="inlineStr">
        <is>
          <t xml:space="preserve"> </t>
        </is>
      </c>
      <c r="E27" s="5" t="n">
        <v>10</v>
      </c>
      <c r="F27" s="4" t="inlineStr">
        <is>
          <t xml:space="preserve"> </t>
        </is>
      </c>
      <c r="G27" s="4" t="inlineStr">
        <is>
          <t xml:space="preserve"> </t>
        </is>
      </c>
    </row>
    <row r="28">
      <c r="A28" s="4" t="inlineStr">
        <is>
          <t>Convertible Debt | 2026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6" t="n">
        <v>948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stated percentage</t>
        </is>
      </c>
      <c r="B31" s="8"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 additional principal issuable</t>
        </is>
      </c>
      <c r="B32" s="6" t="n">
        <v>123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and transaction costs</t>
        </is>
      </c>
      <c r="B33" s="6" t="n">
        <v>186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235000</v>
      </c>
    </row>
    <row r="35">
      <c r="A35" s="4" t="inlineStr">
        <is>
          <t>Debt instrumen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6" t="n">
        <v>176400</v>
      </c>
    </row>
    <row r="36">
      <c r="A36" s="4" t="inlineStr">
        <is>
          <t>Convertible Debt | 2026 Convertible Notes | Fastly Conversion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demption price, percentage</t>
        </is>
      </c>
      <c r="B38" s="4" t="inlineStr">
        <is>
          <t xml:space="preserve"> </t>
        </is>
      </c>
      <c r="C38" s="4" t="inlineStr">
        <is>
          <t xml:space="preserve"> </t>
        </is>
      </c>
      <c r="D38" s="4" t="inlineStr">
        <is>
          <t xml:space="preserve"> </t>
        </is>
      </c>
      <c r="E38" s="8" t="n">
        <v>1</v>
      </c>
      <c r="F38" s="4" t="inlineStr">
        <is>
          <t xml:space="preserve"> </t>
        </is>
      </c>
      <c r="G38" s="4" t="inlineStr">
        <is>
          <t xml:space="preserve"> </t>
        </is>
      </c>
    </row>
    <row r="39">
      <c r="A39" s="4" t="inlineStr">
        <is>
          <t>Convertible Debt | 2026 Convertible Notes | Fundamental Ch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redemption price, percentage</t>
        </is>
      </c>
      <c r="B41" s="4" t="inlineStr">
        <is>
          <t xml:space="preserve"> </t>
        </is>
      </c>
      <c r="C41" s="4" t="inlineStr">
        <is>
          <t xml:space="preserve"> </t>
        </is>
      </c>
      <c r="D41" s="4" t="inlineStr">
        <is>
          <t xml:space="preserve"> </t>
        </is>
      </c>
      <c r="E41" s="8" t="n">
        <v>1</v>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struments - Schedule of Outstanding Debt (Details) - Convertible Debt - 2026 Convertible Note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Effective interest rate</t>
        </is>
      </c>
      <c r="B4" s="10" t="n">
        <v>0.004</v>
      </c>
      <c r="C4" s="4" t="inlineStr">
        <is>
          <t xml:space="preserve"> </t>
        </is>
      </c>
    </row>
    <row r="5">
      <c r="A5" s="4" t="inlineStr">
        <is>
          <t>Principal amount</t>
        </is>
      </c>
      <c r="B5" s="6" t="n">
        <v>713753</v>
      </c>
      <c r="C5" s="6" t="n">
        <v>948750</v>
      </c>
    </row>
    <row r="6">
      <c r="A6" s="4" t="inlineStr">
        <is>
          <t>Less: unamortized debt issuance costs</t>
        </is>
      </c>
      <c r="B6" s="5" t="n">
        <v>-9711</v>
      </c>
      <c r="C6" s="5" t="n">
        <v>-15545</v>
      </c>
    </row>
    <row r="7">
      <c r="A7" s="4" t="inlineStr">
        <is>
          <t>Less: current portion of long-term debt</t>
        </is>
      </c>
      <c r="B7" s="5" t="n">
        <v>0</v>
      </c>
      <c r="C7" s="5" t="n">
        <v>0</v>
      </c>
    </row>
    <row r="8">
      <c r="A8" s="4" t="inlineStr">
        <is>
          <t>Long-term debt, less current portion</t>
        </is>
      </c>
      <c r="B8" s="6" t="n">
        <v>704042</v>
      </c>
      <c r="C8" s="6" t="n">
        <v>9332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Instru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9" t="n">
        <v>0.8</v>
      </c>
      <c r="C4" s="6" t="n">
        <v>1</v>
      </c>
      <c r="D4" s="9" t="n">
        <v>2.7</v>
      </c>
      <c r="E4" s="9"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Sep. 30, 2022 USD ($)</t>
        </is>
      </c>
    </row>
    <row r="2">
      <c r="A2" s="3" t="inlineStr">
        <is>
          <t>Long-term Purchase Commitment [Line Items]</t>
        </is>
      </c>
      <c r="B2" s="4" t="inlineStr">
        <is>
          <t xml:space="preserve"> </t>
        </is>
      </c>
    </row>
    <row r="3">
      <c r="A3" s="4" t="inlineStr">
        <is>
          <t>Remainder of 2022</t>
        </is>
      </c>
      <c r="B3" s="6" t="n">
        <v>21206</v>
      </c>
    </row>
    <row r="4">
      <c r="A4" s="4" t="inlineStr">
        <is>
          <t>2023</t>
        </is>
      </c>
      <c r="B4" s="5" t="n">
        <v>50844</v>
      </c>
    </row>
    <row r="5">
      <c r="A5" s="4" t="inlineStr">
        <is>
          <t>2024</t>
        </is>
      </c>
      <c r="B5" s="5" t="n">
        <v>11335</v>
      </c>
    </row>
    <row r="6">
      <c r="A6" s="4" t="inlineStr">
        <is>
          <t>2025</t>
        </is>
      </c>
      <c r="B6" s="5" t="n">
        <v>588</v>
      </c>
    </row>
    <row r="7">
      <c r="A7" s="4" t="inlineStr">
        <is>
          <t>2026</t>
        </is>
      </c>
      <c r="B7" s="5" t="n">
        <v>166</v>
      </c>
    </row>
    <row r="8">
      <c r="A8" s="4" t="inlineStr">
        <is>
          <t>Thereafter</t>
        </is>
      </c>
      <c r="B8" s="5" t="n">
        <v>89</v>
      </c>
    </row>
    <row r="9">
      <c r="A9" s="4" t="inlineStr">
        <is>
          <t>Total</t>
        </is>
      </c>
      <c r="B9" s="5" t="n">
        <v>84228</v>
      </c>
    </row>
    <row r="10">
      <c r="A10" s="4" t="inlineStr">
        <is>
          <t>Cost of Revenue Commitments</t>
        </is>
      </c>
      <c r="B10" s="4" t="inlineStr">
        <is>
          <t xml:space="preserve"> </t>
        </is>
      </c>
    </row>
    <row r="11">
      <c r="A11" s="3" t="inlineStr">
        <is>
          <t>Long-term Purchase Commitment [Line Items]</t>
        </is>
      </c>
      <c r="B11" s="4" t="inlineStr">
        <is>
          <t xml:space="preserve"> </t>
        </is>
      </c>
    </row>
    <row r="12">
      <c r="A12" s="4" t="inlineStr">
        <is>
          <t>Remainder of 2022</t>
        </is>
      </c>
      <c r="B12" s="5" t="n">
        <v>13873</v>
      </c>
    </row>
    <row r="13">
      <c r="A13" s="4" t="inlineStr">
        <is>
          <t>2023</t>
        </is>
      </c>
      <c r="B13" s="5" t="n">
        <v>32962</v>
      </c>
    </row>
    <row r="14">
      <c r="A14" s="4" t="inlineStr">
        <is>
          <t>2024</t>
        </is>
      </c>
      <c r="B14" s="5" t="n">
        <v>10151</v>
      </c>
    </row>
    <row r="15">
      <c r="A15" s="4" t="inlineStr">
        <is>
          <t>2025</t>
        </is>
      </c>
      <c r="B15" s="5" t="n">
        <v>311</v>
      </c>
    </row>
    <row r="16">
      <c r="A16" s="4" t="inlineStr">
        <is>
          <t>2026</t>
        </is>
      </c>
      <c r="B16" s="5" t="n">
        <v>166</v>
      </c>
    </row>
    <row r="17">
      <c r="A17" s="4" t="inlineStr">
        <is>
          <t>Thereafter</t>
        </is>
      </c>
      <c r="B17" s="5" t="n">
        <v>89</v>
      </c>
    </row>
    <row r="18">
      <c r="A18" s="4" t="inlineStr">
        <is>
          <t>Total</t>
        </is>
      </c>
      <c r="B18" s="5" t="n">
        <v>57552</v>
      </c>
    </row>
    <row r="19">
      <c r="A19" s="4" t="inlineStr">
        <is>
          <t>SaaS Agreements</t>
        </is>
      </c>
      <c r="B19" s="4" t="inlineStr">
        <is>
          <t xml:space="preserve"> </t>
        </is>
      </c>
    </row>
    <row r="20">
      <c r="A20" s="3" t="inlineStr">
        <is>
          <t>Long-term Purchase Commitment [Line Items]</t>
        </is>
      </c>
      <c r="B20" s="4" t="inlineStr">
        <is>
          <t xml:space="preserve"> </t>
        </is>
      </c>
    </row>
    <row r="21">
      <c r="A21" s="4" t="inlineStr">
        <is>
          <t>Remainder of 2022</t>
        </is>
      </c>
      <c r="B21" s="5" t="n">
        <v>7333</v>
      </c>
    </row>
    <row r="22">
      <c r="A22" s="4" t="inlineStr">
        <is>
          <t>2023</t>
        </is>
      </c>
      <c r="B22" s="5" t="n">
        <v>17882</v>
      </c>
    </row>
    <row r="23">
      <c r="A23" s="4" t="inlineStr">
        <is>
          <t>2024</t>
        </is>
      </c>
      <c r="B23" s="5" t="n">
        <v>1184</v>
      </c>
    </row>
    <row r="24">
      <c r="A24" s="4" t="inlineStr">
        <is>
          <t>2025</t>
        </is>
      </c>
      <c r="B24" s="5" t="n">
        <v>277</v>
      </c>
    </row>
    <row r="25">
      <c r="A25" s="4" t="inlineStr">
        <is>
          <t>2026</t>
        </is>
      </c>
      <c r="B25" s="5" t="n">
        <v>0</v>
      </c>
    </row>
    <row r="26">
      <c r="A26" s="4" t="inlineStr">
        <is>
          <t>Thereafter</t>
        </is>
      </c>
      <c r="B26" s="5" t="n">
        <v>0</v>
      </c>
    </row>
    <row r="27">
      <c r="A27" s="4" t="inlineStr">
        <is>
          <t>Total</t>
        </is>
      </c>
      <c r="B27" s="6" t="n">
        <v>26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Long-term purchase obligations</t>
        </is>
      </c>
      <c r="B4" s="9" t="n">
        <v>26.7</v>
      </c>
      <c r="C4" s="4" t="inlineStr">
        <is>
          <t xml:space="preserve"> </t>
        </is>
      </c>
    </row>
    <row r="5">
      <c r="A5" s="4" t="inlineStr">
        <is>
          <t>Other long term contracts</t>
        </is>
      </c>
      <c r="B5" s="13" t="n">
        <v>4.6</v>
      </c>
      <c r="C5" s="4" t="inlineStr">
        <is>
          <t xml:space="preserve"> </t>
        </is>
      </c>
    </row>
    <row r="6">
      <c r="A6" s="4" t="inlineStr">
        <is>
          <t>Sales and use tax liability</t>
        </is>
      </c>
      <c r="B6" s="9" t="n">
        <v>8.5</v>
      </c>
      <c r="C6" s="9" t="n">
        <v>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holders' Equity - Equity Incentive Plans (Details) shares in Millions</t>
        </is>
      </c>
      <c r="B1" s="2" t="inlineStr">
        <is>
          <t>9 Months Ended</t>
        </is>
      </c>
    </row>
    <row r="2">
      <c r="B2" s="2" t="inlineStr">
        <is>
          <t>Sep. 30, 2022 plan shares</t>
        </is>
      </c>
      <c r="C2" s="2" t="inlineStr">
        <is>
          <t>Dec. 31, 2021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5" t="n">
        <v>4</v>
      </c>
      <c r="C4" s="4" t="inlineStr">
        <is>
          <t xml:space="preserve"> </t>
        </is>
      </c>
    </row>
    <row r="5">
      <c r="A5" s="4" t="inlineStr">
        <is>
          <t>Common Stock—Class 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shares outstanding (in shares)</t>
        </is>
      </c>
      <c r="B7" s="13" t="n">
        <v>122.8</v>
      </c>
      <c r="C7" s="13" t="n">
        <v>118.8</v>
      </c>
    </row>
    <row r="8">
      <c r="A8" s="4" t="inlineStr">
        <is>
          <t>Common stock, shares issued (in shares)</t>
        </is>
      </c>
      <c r="B8" s="13" t="n">
        <v>122.8</v>
      </c>
      <c r="C8" s="13" t="n">
        <v>118.8</v>
      </c>
    </row>
    <row r="9">
      <c r="A9" s="4" t="inlineStr">
        <is>
          <t>2019 Equity Incentive Plan | Common Stock—Class A</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tock, shares available for future issuance (in shares)</t>
        </is>
      </c>
      <c r="B11" s="13" t="n">
        <v>9.800000000000001</v>
      </c>
      <c r="C11" s="13" t="n">
        <v>1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 Op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378</v>
      </c>
      <c r="C4" s="6" t="n">
        <v>36636</v>
      </c>
      <c r="D4" s="6" t="n">
        <v>114378</v>
      </c>
      <c r="E4" s="6" t="n">
        <v>1009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00</v>
      </c>
      <c r="C7" s="5" t="n">
        <v>5300</v>
      </c>
      <c r="D7" s="5" t="n">
        <v>5100</v>
      </c>
      <c r="E7" s="5" t="n">
        <v>13400</v>
      </c>
    </row>
    <row r="8">
      <c r="A8" s="4" t="inlineStr">
        <is>
          <t>Modification expense</t>
        </is>
      </c>
      <c r="B8" s="6" t="n">
        <v>700</v>
      </c>
      <c r="C8" s="5" t="n">
        <v>2400</v>
      </c>
      <c r="D8" s="6" t="n">
        <v>800</v>
      </c>
      <c r="E8" s="5" t="n">
        <v>3700</v>
      </c>
    </row>
    <row r="9">
      <c r="A9" s="4" t="inlineStr">
        <is>
          <t>Modification expense, incremental fair value</t>
        </is>
      </c>
      <c r="B9" s="4" t="inlineStr">
        <is>
          <t xml:space="preserve"> </t>
        </is>
      </c>
      <c r="C9" s="6" t="n">
        <v>2100</v>
      </c>
      <c r="D9" s="4" t="inlineStr">
        <is>
          <t xml:space="preserve"> </t>
        </is>
      </c>
      <c r="E9" s="6" t="n">
        <v>3300</v>
      </c>
    </row>
    <row r="10">
      <c r="A10" s="4" t="inlineStr">
        <is>
          <t>Stock options | 2011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expiration period</t>
        </is>
      </c>
      <c r="B12" s="4" t="inlineStr">
        <is>
          <t xml:space="preserve"> </t>
        </is>
      </c>
      <c r="C12" s="4" t="inlineStr">
        <is>
          <t xml:space="preserve"> </t>
        </is>
      </c>
      <c r="D12" s="4" t="inlineStr">
        <is>
          <t>10 years</t>
        </is>
      </c>
      <c r="E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row>
    <row r="14">
      <c r="A14" s="4" t="inlineStr">
        <is>
          <t>Stock options | 2011 Equity Incentive Plan | First Yea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centage</t>
        </is>
      </c>
      <c r="B16" s="4" t="inlineStr">
        <is>
          <t xml:space="preserve"> </t>
        </is>
      </c>
      <c r="C16" s="4" t="inlineStr">
        <is>
          <t xml:space="preserve"> </t>
        </is>
      </c>
      <c r="D16" s="8" t="n">
        <v>0.25</v>
      </c>
      <c r="E16" s="4" t="inlineStr">
        <is>
          <t xml:space="preserve"> </t>
        </is>
      </c>
    </row>
    <row r="17">
      <c r="A17" s="4" t="inlineStr">
        <is>
          <t>Stock options | 2011 Equity Incentive Plan | Remaining Perio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36 months</t>
        </is>
      </c>
      <c r="E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Options outstanding, beginning balance (in shares) | shares</t>
        </is>
      </c>
      <c r="B4" s="5" t="n">
        <v>4369</v>
      </c>
      <c r="C4" s="4" t="inlineStr">
        <is>
          <t xml:space="preserve"> </t>
        </is>
      </c>
    </row>
    <row r="5">
      <c r="A5" s="4" t="inlineStr">
        <is>
          <t>Granted (in shares) | shares</t>
        </is>
      </c>
      <c r="B5" s="5" t="n">
        <v>0</v>
      </c>
      <c r="C5" s="4" t="inlineStr">
        <is>
          <t xml:space="preserve"> </t>
        </is>
      </c>
    </row>
    <row r="6">
      <c r="A6" s="4" t="inlineStr">
        <is>
          <t>Exercised (in shares) | shares</t>
        </is>
      </c>
      <c r="B6" s="5" t="n">
        <v>-1712</v>
      </c>
      <c r="C6" s="4" t="inlineStr">
        <is>
          <t xml:space="preserve"> </t>
        </is>
      </c>
    </row>
    <row r="7">
      <c r="A7" s="4" t="inlineStr">
        <is>
          <t>Cancelled/forfeited (in shares) | shares</t>
        </is>
      </c>
      <c r="B7" s="5" t="n">
        <v>-143</v>
      </c>
      <c r="C7" s="4" t="inlineStr">
        <is>
          <t xml:space="preserve"> </t>
        </is>
      </c>
    </row>
    <row r="8">
      <c r="A8" s="4" t="inlineStr">
        <is>
          <t>Options outstanding, ending balance (in shares) | shares</t>
        </is>
      </c>
      <c r="B8" s="5" t="n">
        <v>2514</v>
      </c>
      <c r="C8" s="5" t="n">
        <v>4369</v>
      </c>
    </row>
    <row r="9">
      <c r="A9" s="4" t="inlineStr">
        <is>
          <t>Options vested and exercisable (in shares) | shares</t>
        </is>
      </c>
      <c r="B9" s="5" t="n">
        <v>2328</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beginning of period (in USD per share) | $ / shares</t>
        </is>
      </c>
      <c r="B11" s="7" t="n">
        <v>6.01</v>
      </c>
      <c r="C11" s="7" t="n">
        <v>5.07</v>
      </c>
    </row>
    <row r="12">
      <c r="A12" s="4" t="inlineStr">
        <is>
          <t>Granted, weighted average exercise price (in USD per share) | $ / shares</t>
        </is>
      </c>
      <c r="B12" s="5" t="n">
        <v>0</v>
      </c>
      <c r="C12" s="4" t="inlineStr">
        <is>
          <t xml:space="preserve"> </t>
        </is>
      </c>
    </row>
    <row r="13">
      <c r="A13" s="4" t="inlineStr">
        <is>
          <t>Exercised, weighted average exercise price (in USD per share) | $ / shares</t>
        </is>
      </c>
      <c r="B13" s="11" t="n">
        <v>3.11</v>
      </c>
      <c r="C13" s="4" t="inlineStr">
        <is>
          <t xml:space="preserve"> </t>
        </is>
      </c>
    </row>
    <row r="14">
      <c r="A14" s="4" t="inlineStr">
        <is>
          <t>Cancelled/forfeited, weighted average exercise price (in USD per share) | $ / shares</t>
        </is>
      </c>
      <c r="B14" s="11" t="n">
        <v>12.14</v>
      </c>
      <c r="C14" s="4" t="inlineStr">
        <is>
          <t xml:space="preserve"> </t>
        </is>
      </c>
    </row>
    <row r="15">
      <c r="A15" s="4" t="inlineStr">
        <is>
          <t>Options outstanding, weighted average exercise price, end of period (in USD per share) | $ / shares</t>
        </is>
      </c>
      <c r="B15" s="11" t="n">
        <v>6.01</v>
      </c>
      <c r="C15" s="7" t="n">
        <v>5.07</v>
      </c>
    </row>
    <row r="16">
      <c r="A16" s="4" t="inlineStr">
        <is>
          <t>Vested and exercisable, weighted-average exercise price (in USD per share) | $ / shares</t>
        </is>
      </c>
      <c r="B16" s="7" t="n">
        <v>5.58</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average remaining contractual period</t>
        </is>
      </c>
      <c r="B18" s="4" t="inlineStr">
        <is>
          <t>5 years 1 month 6 days</t>
        </is>
      </c>
      <c r="C18" s="4" t="inlineStr">
        <is>
          <t>5 years 1 month 6 days</t>
        </is>
      </c>
    </row>
    <row r="19">
      <c r="A19" s="4" t="inlineStr">
        <is>
          <t>Vested and exercisable, weighted average contractual term</t>
        </is>
      </c>
      <c r="B19" s="4" t="inlineStr">
        <is>
          <t>5 years</t>
        </is>
      </c>
      <c r="C19" s="4" t="inlineStr">
        <is>
          <t xml:space="preserve"> </t>
        </is>
      </c>
    </row>
    <row r="20">
      <c r="A20" s="4" t="inlineStr">
        <is>
          <t>Aggregate intrinsic value | $</t>
        </is>
      </c>
      <c r="B20" s="6" t="n">
        <v>9912</v>
      </c>
      <c r="C20" s="6" t="n">
        <v>132721</v>
      </c>
    </row>
    <row r="21">
      <c r="A21" s="4" t="inlineStr">
        <is>
          <t>Vested and exercisable, aggregate intrinsic value | $</t>
        </is>
      </c>
      <c r="B21" s="6" t="n">
        <v>9805</v>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1" customWidth="1" min="7" max="7"/>
    <col width="21" customWidth="1" min="8" max="8"/>
  </cols>
  <sheetData>
    <row r="1">
      <c r="A1" s="1" t="inlineStr">
        <is>
          <t>Stockholders' Equity - RSUs and Revest Shares (Details)</t>
        </is>
      </c>
      <c r="C1" s="2" t="inlineStr">
        <is>
          <t>3 Months Ended</t>
        </is>
      </c>
      <c r="E1" s="2" t="inlineStr">
        <is>
          <t>9 Months Ended</t>
        </is>
      </c>
      <c r="G1" s="2" t="inlineStr">
        <is>
          <t>12 Months Ended</t>
        </is>
      </c>
    </row>
    <row r="2">
      <c r="B2" s="2" t="inlineStr">
        <is>
          <t>Jan. 31, 2022 USD ($)</t>
        </is>
      </c>
      <c r="C2" s="2" t="inlineStr">
        <is>
          <t>Sep. 30, 2022 USD ($)</t>
        </is>
      </c>
      <c r="D2" s="2" t="inlineStr">
        <is>
          <t>Sep. 30, 2021 USD ($)</t>
        </is>
      </c>
      <c r="E2" s="2" t="inlineStr">
        <is>
          <t>Sep. 30, 2022 USD ($)</t>
        </is>
      </c>
      <c r="F2" s="2" t="inlineStr">
        <is>
          <t>Sep. 30, 2021 USD ($)</t>
        </is>
      </c>
      <c r="G2" s="2" t="inlineStr">
        <is>
          <t>Dec. 31, 2020 cofounder shares</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39378000</v>
      </c>
      <c r="D4" s="6" t="n">
        <v>36636000</v>
      </c>
      <c r="E4" s="6" t="n">
        <v>114378000</v>
      </c>
      <c r="F4" s="6" t="n">
        <v>100900000</v>
      </c>
      <c r="G4" s="4" t="inlineStr">
        <is>
          <t xml:space="preserve"> </t>
        </is>
      </c>
      <c r="H4" s="4" t="inlineStr">
        <is>
          <t xml:space="preserve"> </t>
        </is>
      </c>
    </row>
    <row r="5">
      <c r="A5" s="4" t="inlineStr">
        <is>
          <t>Signal Scienc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founders with shares subject to revesting | cofounder</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row>
    <row r="8">
      <c r="A8" s="4" t="inlineStr">
        <is>
          <t>Shares held back for restricted stock awards, re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row>
    <row r="9">
      <c r="A9" s="4" t="inlineStr">
        <is>
          <t>Signal Sciences Corp. | Common Stock—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stricted for stock award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896499</v>
      </c>
      <c r="H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5" t="n">
        <v>27800000</v>
      </c>
      <c r="D15" s="5" t="n">
        <v>23000000</v>
      </c>
      <c r="E15" s="6" t="n">
        <v>72900000</v>
      </c>
      <c r="F15" s="5" t="n">
        <v>52000000</v>
      </c>
      <c r="G15" s="4" t="inlineStr">
        <is>
          <t xml:space="preserve"> </t>
        </is>
      </c>
      <c r="H15" s="4" t="inlineStr">
        <is>
          <t xml:space="preserve"> </t>
        </is>
      </c>
    </row>
    <row r="16">
      <c r="A16" s="4" t="inlineStr">
        <is>
          <t>Modification expense</t>
        </is>
      </c>
      <c r="B16" s="4" t="inlineStr">
        <is>
          <t xml:space="preserve"> </t>
        </is>
      </c>
      <c r="C16" s="5" t="n">
        <v>1900000</v>
      </c>
      <c r="D16" s="5" t="n">
        <v>3900000</v>
      </c>
      <c r="E16" s="6" t="n">
        <v>1900000</v>
      </c>
      <c r="F16" s="5" t="n">
        <v>3900000</v>
      </c>
      <c r="G16" s="4" t="inlineStr">
        <is>
          <t xml:space="preserve"> </t>
        </is>
      </c>
      <c r="H16" s="4" t="inlineStr">
        <is>
          <t xml:space="preserve"> </t>
        </is>
      </c>
    </row>
    <row r="17">
      <c r="A17" s="4" t="inlineStr">
        <is>
          <t>RSUs | Firs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Award vesting percentage</t>
        </is>
      </c>
      <c r="B20" s="4" t="inlineStr">
        <is>
          <t xml:space="preserve"> </t>
        </is>
      </c>
      <c r="C20" s="4" t="inlineStr">
        <is>
          <t xml:space="preserve"> </t>
        </is>
      </c>
      <c r="D20" s="4" t="inlineStr">
        <is>
          <t xml:space="preserve"> </t>
        </is>
      </c>
      <c r="E20" s="8" t="n">
        <v>0.25</v>
      </c>
      <c r="F20" s="4" t="inlineStr">
        <is>
          <t xml:space="preserve"> </t>
        </is>
      </c>
      <c r="G20" s="4" t="inlineStr">
        <is>
          <t xml:space="preserve"> </t>
        </is>
      </c>
      <c r="H20" s="4" t="inlineStr">
        <is>
          <t xml:space="preserve"> </t>
        </is>
      </c>
    </row>
    <row r="21">
      <c r="A21" s="4" t="inlineStr">
        <is>
          <t>RSUs | Remain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36 months</t>
        </is>
      </c>
      <c r="F23" s="4" t="inlineStr">
        <is>
          <t xml:space="preserve"> </t>
        </is>
      </c>
      <c r="G23" s="4" t="inlineStr">
        <is>
          <t xml:space="preserve"> </t>
        </is>
      </c>
      <c r="H23" s="4" t="inlineStr">
        <is>
          <t xml:space="preserve"> </t>
        </is>
      </c>
    </row>
    <row r="24">
      <c r="A24" s="4" t="inlineStr">
        <is>
          <t>Reves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5" t="n">
        <v>7300000</v>
      </c>
      <c r="D26" s="6" t="n">
        <v>11000000</v>
      </c>
      <c r="E26" s="6" t="n">
        <v>27600000</v>
      </c>
      <c r="F26" s="6" t="n">
        <v>32900000</v>
      </c>
      <c r="G26" s="4" t="inlineStr">
        <is>
          <t xml:space="preserve"> </t>
        </is>
      </c>
      <c r="H26" s="4" t="inlineStr">
        <is>
          <t xml:space="preserve"> </t>
        </is>
      </c>
    </row>
    <row r="27">
      <c r="A27" s="4" t="inlineStr">
        <is>
          <t>Nonvested shares sold that remain unves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4124</v>
      </c>
    </row>
    <row r="28">
      <c r="A28" s="4" t="inlineStr">
        <is>
          <t>Proceeds from nonvested shares sold</t>
        </is>
      </c>
      <c r="B28" s="6" t="n">
        <v>10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dification expense, incremental fair value</t>
        </is>
      </c>
      <c r="B29" s="4" t="inlineStr">
        <is>
          <t xml:space="preserve"> </t>
        </is>
      </c>
      <c r="C29" s="6" t="n">
        <v>0</v>
      </c>
      <c r="D29" s="4" t="inlineStr">
        <is>
          <t xml:space="preserve"> </t>
        </is>
      </c>
      <c r="E29" s="6" t="n">
        <v>5600000</v>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4121000</v>
      </c>
      <c r="C4" s="6" t="n">
        <v>-165176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1248000</v>
      </c>
      <c r="C6" s="5" t="n">
        <v>20710000</v>
      </c>
    </row>
    <row r="7">
      <c r="A7" s="4" t="inlineStr">
        <is>
          <t>Amortization of intangible assets</t>
        </is>
      </c>
      <c r="B7" s="5" t="n">
        <v>16114000</v>
      </c>
      <c r="C7" s="5" t="n">
        <v>15929000</v>
      </c>
    </row>
    <row r="8">
      <c r="A8" s="4" t="inlineStr">
        <is>
          <t>Amortization of right-of-use assets and other</t>
        </is>
      </c>
      <c r="B8" s="5" t="n">
        <v>21879000</v>
      </c>
      <c r="C8" s="5" t="n">
        <v>19818000</v>
      </c>
    </row>
    <row r="9">
      <c r="A9" s="4" t="inlineStr">
        <is>
          <t>Amortization of debt discount and issuance costs</t>
        </is>
      </c>
      <c r="B9" s="5" t="n">
        <v>2454000</v>
      </c>
      <c r="C9" s="5" t="n">
        <v>2235000</v>
      </c>
    </row>
    <row r="10">
      <c r="A10" s="4" t="inlineStr">
        <is>
          <t>Amortization of deferred contract costs</t>
        </is>
      </c>
      <c r="B10" s="5" t="n">
        <v>6020000</v>
      </c>
      <c r="C10" s="5" t="n">
        <v>4567000</v>
      </c>
    </row>
    <row r="11">
      <c r="A11" s="4" t="inlineStr">
        <is>
          <t>Stock-based compensation</t>
        </is>
      </c>
      <c r="B11" s="5" t="n">
        <v>114378000</v>
      </c>
      <c r="C11" s="5" t="n">
        <v>100900000</v>
      </c>
    </row>
    <row r="12">
      <c r="A12" s="4" t="inlineStr">
        <is>
          <t>Provision for credit losses</t>
        </is>
      </c>
      <c r="B12" s="5" t="n">
        <v>1782000</v>
      </c>
      <c r="C12" s="5" t="n">
        <v>41000</v>
      </c>
    </row>
    <row r="13">
      <c r="A13" s="4" t="inlineStr">
        <is>
          <t>Interest on finance lease</t>
        </is>
      </c>
      <c r="B13" s="5" t="n">
        <v>-1843000</v>
      </c>
      <c r="C13" s="5" t="n">
        <v>-1259000</v>
      </c>
    </row>
    <row r="14">
      <c r="A14" s="4" t="inlineStr">
        <is>
          <t>Loss on disposals of property and equipment</t>
        </is>
      </c>
      <c r="B14" s="5" t="n">
        <v>854000</v>
      </c>
      <c r="C14" s="5" t="n">
        <v>-177000</v>
      </c>
    </row>
    <row r="15">
      <c r="A15" s="4" t="inlineStr">
        <is>
          <t>Amortization and accretion of discounts and premiums on investments</t>
        </is>
      </c>
      <c r="B15" s="5" t="n">
        <v>2622000</v>
      </c>
      <c r="C15" s="5" t="n">
        <v>0</v>
      </c>
    </row>
    <row r="16">
      <c r="A16" s="4" t="inlineStr">
        <is>
          <t>Net gain on extinguishment of debt</t>
        </is>
      </c>
      <c r="B16" s="5" t="n">
        <v>-54391000</v>
      </c>
      <c r="C16" s="5" t="n">
        <v>0</v>
      </c>
    </row>
    <row r="17">
      <c r="A17" s="4" t="inlineStr">
        <is>
          <t>Other adjustments</t>
        </is>
      </c>
      <c r="B17" s="5" t="n">
        <v>-292000</v>
      </c>
      <c r="C17" s="5" t="n">
        <v>1496000</v>
      </c>
    </row>
    <row r="18">
      <c r="A18" s="3" t="inlineStr">
        <is>
          <t>Changes in operating assets and liabilities:</t>
        </is>
      </c>
      <c r="B18" s="4" t="inlineStr">
        <is>
          <t xml:space="preserve"> </t>
        </is>
      </c>
      <c r="C18" s="4" t="inlineStr">
        <is>
          <t xml:space="preserve"> </t>
        </is>
      </c>
    </row>
    <row r="19">
      <c r="A19" s="4" t="inlineStr">
        <is>
          <t>Accounts receivable</t>
        </is>
      </c>
      <c r="B19" s="5" t="n">
        <v>-10071000</v>
      </c>
      <c r="C19" s="5" t="n">
        <v>-4017000</v>
      </c>
    </row>
    <row r="20">
      <c r="A20" s="4" t="inlineStr">
        <is>
          <t>Prepaid expenses and other current assets</t>
        </is>
      </c>
      <c r="B20" s="5" t="n">
        <v>-5787000</v>
      </c>
      <c r="C20" s="5" t="n">
        <v>-5502000</v>
      </c>
    </row>
    <row r="21">
      <c r="A21" s="4" t="inlineStr">
        <is>
          <t>Other assets</t>
        </is>
      </c>
      <c r="B21" s="5" t="n">
        <v>-19904000</v>
      </c>
      <c r="C21" s="5" t="n">
        <v>-7320000</v>
      </c>
    </row>
    <row r="22">
      <c r="A22" s="4" t="inlineStr">
        <is>
          <t>Accounts payable</t>
        </is>
      </c>
      <c r="B22" s="5" t="n">
        <v>-3457000</v>
      </c>
      <c r="C22" s="5" t="n">
        <v>-1653000</v>
      </c>
    </row>
    <row r="23">
      <c r="A23" s="4" t="inlineStr">
        <is>
          <t>Accrued expenses</t>
        </is>
      </c>
      <c r="B23" s="5" t="n">
        <v>4490000</v>
      </c>
      <c r="C23" s="5" t="n">
        <v>2713000</v>
      </c>
    </row>
    <row r="24">
      <c r="A24" s="4" t="inlineStr">
        <is>
          <t>Operating lease liabilities</t>
        </is>
      </c>
      <c r="B24" s="5" t="n">
        <v>-20667000</v>
      </c>
      <c r="C24" s="5" t="n">
        <v>-19735000</v>
      </c>
    </row>
    <row r="25">
      <c r="A25" s="4" t="inlineStr">
        <is>
          <t>Other liabilities</t>
        </is>
      </c>
      <c r="B25" s="5" t="n">
        <v>1188000</v>
      </c>
      <c r="C25" s="5" t="n">
        <v>5856000</v>
      </c>
    </row>
    <row r="26">
      <c r="A26" s="4" t="inlineStr">
        <is>
          <t>Net cash used in operating activities</t>
        </is>
      </c>
      <c r="B26" s="5" t="n">
        <v>-57504000</v>
      </c>
      <c r="C26" s="5" t="n">
        <v>-30574000</v>
      </c>
    </row>
    <row r="27">
      <c r="A27" s="3" t="inlineStr">
        <is>
          <t>Cash flows from investing activities:</t>
        </is>
      </c>
      <c r="B27" s="4" t="inlineStr">
        <is>
          <t xml:space="preserve"> </t>
        </is>
      </c>
      <c r="C27" s="4" t="inlineStr">
        <is>
          <t xml:space="preserve"> </t>
        </is>
      </c>
    </row>
    <row r="28">
      <c r="A28" s="4" t="inlineStr">
        <is>
          <t>Purchases of marketable securities</t>
        </is>
      </c>
      <c r="B28" s="5" t="n">
        <v>-355479000</v>
      </c>
      <c r="C28" s="5" t="n">
        <v>-777569000</v>
      </c>
    </row>
    <row r="29">
      <c r="A29" s="4" t="inlineStr">
        <is>
          <t>Sales of marketable securities</t>
        </is>
      </c>
      <c r="B29" s="5" t="n">
        <v>161853000</v>
      </c>
      <c r="C29" s="5" t="n">
        <v>64236000</v>
      </c>
    </row>
    <row r="30">
      <c r="A30" s="4" t="inlineStr">
        <is>
          <t>Maturities of marketable securities</t>
        </is>
      </c>
      <c r="B30" s="5" t="n">
        <v>440737000</v>
      </c>
      <c r="C30" s="5" t="n">
        <v>72853000</v>
      </c>
    </row>
    <row r="31">
      <c r="A31" s="4" t="inlineStr">
        <is>
          <t>Business acquisitions, net of cash acquired and other related payments</t>
        </is>
      </c>
      <c r="B31" s="5" t="n">
        <v>-27745000</v>
      </c>
      <c r="C31" s="5" t="n">
        <v>0</v>
      </c>
    </row>
    <row r="32">
      <c r="A32" s="4" t="inlineStr">
        <is>
          <t>Advance payment for purchase of property and equipment</t>
        </is>
      </c>
      <c r="B32" s="5" t="n">
        <v>-31274000</v>
      </c>
      <c r="C32" s="5" t="n">
        <v>0</v>
      </c>
    </row>
    <row r="33">
      <c r="A33" s="4" t="inlineStr">
        <is>
          <t>Purchases of property and equipment</t>
        </is>
      </c>
      <c r="B33" s="5" t="n">
        <v>-11446000</v>
      </c>
      <c r="C33" s="5" t="n">
        <v>-31267000</v>
      </c>
    </row>
    <row r="34">
      <c r="A34" s="4" t="inlineStr">
        <is>
          <t>Proceeds from sale of property and equipment</t>
        </is>
      </c>
      <c r="B34" s="5" t="n">
        <v>366000</v>
      </c>
      <c r="C34" s="5" t="n">
        <v>291000</v>
      </c>
    </row>
    <row r="35">
      <c r="A35" s="4" t="inlineStr">
        <is>
          <t>Capitalized internal-use software</t>
        </is>
      </c>
      <c r="B35" s="5" t="n">
        <v>-13856000</v>
      </c>
      <c r="C35" s="5" t="n">
        <v>-10299000</v>
      </c>
    </row>
    <row r="36">
      <c r="A36" s="4" t="inlineStr">
        <is>
          <t>Purchase of intangible assets</t>
        </is>
      </c>
      <c r="B36" s="5" t="n">
        <v>0</v>
      </c>
      <c r="C36" s="5" t="n">
        <v>-2092000</v>
      </c>
    </row>
    <row r="37">
      <c r="A37" s="4" t="inlineStr">
        <is>
          <t>Net cash provided by (used in) investing activities</t>
        </is>
      </c>
      <c r="B37" s="5" t="n">
        <v>163156000</v>
      </c>
      <c r="C37" s="5" t="n">
        <v>-683847000</v>
      </c>
    </row>
    <row r="38">
      <c r="A38" s="3" t="inlineStr">
        <is>
          <t>Cash flows from financing activities:</t>
        </is>
      </c>
      <c r="B38" s="4" t="inlineStr">
        <is>
          <t xml:space="preserve"> </t>
        </is>
      </c>
      <c r="C38" s="4" t="inlineStr">
        <is>
          <t xml:space="preserve"> </t>
        </is>
      </c>
    </row>
    <row r="39">
      <c r="A39" s="4" t="inlineStr">
        <is>
          <t>Issuance of convertible note, net of issuance costs</t>
        </is>
      </c>
      <c r="B39" s="5" t="n">
        <v>0</v>
      </c>
      <c r="C39" s="5" t="n">
        <v>930775000</v>
      </c>
    </row>
    <row r="40">
      <c r="A40" s="4" t="inlineStr">
        <is>
          <t>Payments of other debt issuance costs</t>
        </is>
      </c>
      <c r="B40" s="5" t="n">
        <v>0</v>
      </c>
      <c r="C40" s="5" t="n">
        <v>-1351000</v>
      </c>
    </row>
    <row r="41">
      <c r="A41" s="4" t="inlineStr">
        <is>
          <t>Net cash paid for debt extinguishment</t>
        </is>
      </c>
      <c r="B41" s="5" t="n">
        <v>-177082000</v>
      </c>
      <c r="C41" s="5" t="n">
        <v>0</v>
      </c>
    </row>
    <row r="42">
      <c r="A42" s="4" t="inlineStr">
        <is>
          <t>Repayments of finance lease liabilities</t>
        </is>
      </c>
      <c r="B42" s="5" t="n">
        <v>-18105000</v>
      </c>
      <c r="C42" s="5" t="n">
        <v>-10564000</v>
      </c>
    </row>
    <row r="43">
      <c r="A43" s="4" t="inlineStr">
        <is>
          <t>Cash received for restricted stock sold in advance of vesting conditions</t>
        </is>
      </c>
      <c r="B43" s="5" t="n">
        <v>10655000</v>
      </c>
      <c r="C43" s="5" t="n">
        <v>0</v>
      </c>
    </row>
    <row r="44">
      <c r="A44" s="4" t="inlineStr">
        <is>
          <t>Cash paid for early sale of restricted shares</t>
        </is>
      </c>
      <c r="B44" s="5" t="n">
        <v>-10655000</v>
      </c>
      <c r="C44" s="5" t="n">
        <v>0</v>
      </c>
    </row>
    <row r="45">
      <c r="A45" s="4" t="inlineStr">
        <is>
          <t>Proceeds from exercise of vested stock options</t>
        </is>
      </c>
      <c r="B45" s="5" t="n">
        <v>5324000</v>
      </c>
      <c r="C45" s="5" t="n">
        <v>9094000</v>
      </c>
    </row>
    <row r="46">
      <c r="A46" s="4" t="inlineStr">
        <is>
          <t>Proceeds from employee stock purchase plan</t>
        </is>
      </c>
      <c r="B46" s="5" t="n">
        <v>5726000</v>
      </c>
      <c r="C46" s="5" t="n">
        <v>5994000</v>
      </c>
    </row>
    <row r="47">
      <c r="A47" s="4" t="inlineStr">
        <is>
          <t>Net cash provided by (used in) financing activities</t>
        </is>
      </c>
      <c r="B47" s="5" t="n">
        <v>-184137000</v>
      </c>
      <c r="C47" s="5" t="n">
        <v>933948000</v>
      </c>
    </row>
    <row r="48">
      <c r="A48" s="4" t="inlineStr">
        <is>
          <t>Effects of exchange rate changes on cash, cash equivalents, and restricted cash</t>
        </is>
      </c>
      <c r="B48" s="5" t="n">
        <v>-429000</v>
      </c>
      <c r="C48" s="5" t="n">
        <v>-383000</v>
      </c>
    </row>
    <row r="49">
      <c r="A49" s="4" t="inlineStr">
        <is>
          <t>Net increase (decrease) in cash, cash equivalents, and restricted cash</t>
        </is>
      </c>
      <c r="B49" s="5" t="n">
        <v>-78914000</v>
      </c>
      <c r="C49" s="5" t="n">
        <v>219144000</v>
      </c>
    </row>
    <row r="50">
      <c r="A50" s="4" t="inlineStr">
        <is>
          <t>Cash, cash equivalents, and restricted cash at beginning of period</t>
        </is>
      </c>
      <c r="B50" s="5" t="n">
        <v>166961000</v>
      </c>
      <c r="C50" s="5" t="n">
        <v>63880000</v>
      </c>
    </row>
    <row r="51">
      <c r="A51" s="4" t="inlineStr">
        <is>
          <t>Cash, cash equivalents, and restricted cash at end of period</t>
        </is>
      </c>
      <c r="B51" s="5" t="n">
        <v>88047000</v>
      </c>
      <c r="C51" s="5" t="n">
        <v>283024000</v>
      </c>
    </row>
    <row r="52">
      <c r="A52" s="3" t="inlineStr">
        <is>
          <t>Supplemental disclosure of cash flow information:</t>
        </is>
      </c>
      <c r="B52" s="4" t="inlineStr">
        <is>
          <t xml:space="preserve"> </t>
        </is>
      </c>
      <c r="C52" s="4" t="inlineStr">
        <is>
          <t xml:space="preserve"> </t>
        </is>
      </c>
    </row>
    <row r="53">
      <c r="A53" s="4" t="inlineStr">
        <is>
          <t>Cash paid for interest</t>
        </is>
      </c>
      <c r="B53" s="5" t="n">
        <v>1969000</v>
      </c>
      <c r="C53" s="5" t="n">
        <v>1379000</v>
      </c>
    </row>
    <row r="54">
      <c r="A54" s="4" t="inlineStr">
        <is>
          <t>Cash paid for income taxes, net of refunds received</t>
        </is>
      </c>
      <c r="B54" s="5" t="n">
        <v>225000</v>
      </c>
      <c r="C54" s="5" t="n">
        <v>240000</v>
      </c>
    </row>
    <row r="55">
      <c r="A55" s="4" t="inlineStr">
        <is>
          <t>Property and equipment additions not yet paid in cash</t>
        </is>
      </c>
      <c r="B55" s="5" t="n">
        <v>8497000</v>
      </c>
      <c r="C55" s="5" t="n">
        <v>443000</v>
      </c>
    </row>
    <row r="56">
      <c r="A56" s="4" t="inlineStr">
        <is>
          <t>Stock-based compensation capitalized to internal-use software</t>
        </is>
      </c>
      <c r="B56" s="5" t="n">
        <v>6034000</v>
      </c>
      <c r="C56" s="5" t="n">
        <v>3411000</v>
      </c>
    </row>
    <row r="57">
      <c r="A57" s="4" t="inlineStr">
        <is>
          <t>Assets obtained in exchange for operating lease obligations</t>
        </is>
      </c>
      <c r="B57" s="5" t="n">
        <v>28788000</v>
      </c>
      <c r="C57" s="5" t="n">
        <v>25745000</v>
      </c>
    </row>
    <row r="58">
      <c r="A58" s="4" t="inlineStr">
        <is>
          <t>Assets obtained in exchange for finance lease obligations</t>
        </is>
      </c>
      <c r="B58" s="5" t="n">
        <v>23521000</v>
      </c>
      <c r="C58" s="5" t="n">
        <v>28399000</v>
      </c>
    </row>
    <row r="59">
      <c r="A59" s="4" t="inlineStr">
        <is>
          <t>Net non-cash change in operating lease assets and liabilities associated with modifications and terminations</t>
        </is>
      </c>
      <c r="B59" s="5" t="n">
        <v>3132000</v>
      </c>
      <c r="C59" s="5" t="n">
        <v>0</v>
      </c>
    </row>
    <row r="60">
      <c r="A60" s="4" t="inlineStr">
        <is>
          <t>Purchase consideration associated with business combination, accrued but not paid</t>
        </is>
      </c>
      <c r="B60" s="5" t="n">
        <v>8000000</v>
      </c>
      <c r="C60" s="5" t="n">
        <v>0</v>
      </c>
    </row>
    <row r="61">
      <c r="A61" s="4" t="inlineStr">
        <is>
          <t>Costs associated with business combination, accrued but not paid</t>
        </is>
      </c>
      <c r="B61" s="5" t="n">
        <v>30000</v>
      </c>
      <c r="C61" s="5" t="n">
        <v>0</v>
      </c>
    </row>
    <row r="62">
      <c r="A62" s="4" t="inlineStr">
        <is>
          <t>Deployments of prepaid capital equipment</t>
        </is>
      </c>
      <c r="B62" s="5" t="n">
        <v>926000</v>
      </c>
      <c r="C62" s="5" t="n">
        <v>0</v>
      </c>
    </row>
    <row r="63">
      <c r="A63" s="3" t="inlineStr">
        <is>
          <t>Reconciliation of cash, cash equivalents, and restricted cash as shown in the statements of cash flows:</t>
        </is>
      </c>
      <c r="B63" s="4" t="inlineStr">
        <is>
          <t xml:space="preserve"> </t>
        </is>
      </c>
      <c r="C63" s="4" t="inlineStr">
        <is>
          <t xml:space="preserve"> </t>
        </is>
      </c>
    </row>
    <row r="64">
      <c r="A64" s="4" t="inlineStr">
        <is>
          <t>Cash and cash equivalents</t>
        </is>
      </c>
      <c r="B64" s="5" t="n">
        <v>87897000</v>
      </c>
      <c r="C64" s="5" t="n">
        <v>282131000</v>
      </c>
    </row>
    <row r="65">
      <c r="A65" s="4" t="inlineStr">
        <is>
          <t>Restricted cash, current</t>
        </is>
      </c>
      <c r="B65" s="5" t="n">
        <v>150000</v>
      </c>
      <c r="C65" s="5" t="n">
        <v>0</v>
      </c>
    </row>
    <row r="66">
      <c r="A66" s="4" t="inlineStr">
        <is>
          <t>Restricted cash, non-current</t>
        </is>
      </c>
      <c r="B66" s="5" t="n">
        <v>0</v>
      </c>
      <c r="C66" s="5" t="n">
        <v>893000</v>
      </c>
    </row>
    <row r="67">
      <c r="A67" s="4" t="inlineStr">
        <is>
          <t>Total cash, cash equivalents, and restricted cash</t>
        </is>
      </c>
      <c r="B67" s="6" t="n">
        <v>88047000</v>
      </c>
      <c r="C67" s="6" t="n">
        <v>28302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Revest, and Performance Shares (Details) shares in Thousands</t>
        </is>
      </c>
      <c r="B1" s="2" t="inlineStr">
        <is>
          <t>9 Months Ended</t>
        </is>
      </c>
    </row>
    <row r="2">
      <c r="B2" s="2" t="inlineStr">
        <is>
          <t>Sep. 30, 2022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5285</v>
      </c>
    </row>
    <row r="6">
      <c r="A6" s="4" t="inlineStr">
        <is>
          <t>Granted (in shares) | shares</t>
        </is>
      </c>
      <c r="B6" s="5" t="n">
        <v>11088</v>
      </c>
    </row>
    <row r="7">
      <c r="A7" s="4" t="inlineStr">
        <is>
          <t>Vested (in shares) | shares</t>
        </is>
      </c>
      <c r="B7" s="5" t="n">
        <v>-1918</v>
      </c>
    </row>
    <row r="8">
      <c r="A8" s="4" t="inlineStr">
        <is>
          <t>Cancelled/forfeited (in shares) | shares</t>
        </is>
      </c>
      <c r="B8" s="5" t="n">
        <v>-1474</v>
      </c>
    </row>
    <row r="9">
      <c r="A9" s="4" t="inlineStr">
        <is>
          <t>Ending balance (in shares) | shares</t>
        </is>
      </c>
      <c r="B9" s="5" t="n">
        <v>12981</v>
      </c>
    </row>
    <row r="10">
      <c r="A10" s="3" t="inlineStr">
        <is>
          <t>Weighted-Average  Grant Date Fair Value Per Share</t>
        </is>
      </c>
      <c r="B10" s="4" t="inlineStr">
        <is>
          <t xml:space="preserve"> </t>
        </is>
      </c>
    </row>
    <row r="11">
      <c r="A11" s="4" t="inlineStr">
        <is>
          <t>Beginning balance (in USD per share) | $ / shares</t>
        </is>
      </c>
      <c r="B11" s="7" t="n">
        <v>42.8</v>
      </c>
    </row>
    <row r="12">
      <c r="A12" s="4" t="inlineStr">
        <is>
          <t>Granted (in USD per share) | $ / shares</t>
        </is>
      </c>
      <c r="B12" s="5" t="n">
        <v>15</v>
      </c>
    </row>
    <row r="13">
      <c r="A13" s="4" t="inlineStr">
        <is>
          <t>Vested (in USD per share) | $ / shares</t>
        </is>
      </c>
      <c r="B13" s="11" t="n">
        <v>35.41</v>
      </c>
    </row>
    <row r="14">
      <c r="A14" s="4" t="inlineStr">
        <is>
          <t>Forfeited (in USD per share) | $ / shares</t>
        </is>
      </c>
      <c r="B14" s="11" t="n">
        <v>32.54</v>
      </c>
    </row>
    <row r="15">
      <c r="A15" s="4" t="inlineStr">
        <is>
          <t>Ending balance (in USD per share) | $ / shares</t>
        </is>
      </c>
      <c r="B15" s="7" t="n">
        <v>21.32</v>
      </c>
    </row>
    <row r="16">
      <c r="A16" s="4" t="inlineStr">
        <is>
          <t>Revest Shares</t>
        </is>
      </c>
      <c r="B16" s="4" t="inlineStr">
        <is>
          <t xml:space="preserve"> </t>
        </is>
      </c>
    </row>
    <row r="17">
      <c r="A17" s="3" t="inlineStr">
        <is>
          <t>Number of Shares</t>
        </is>
      </c>
      <c r="B17" s="4" t="inlineStr">
        <is>
          <t xml:space="preserve"> </t>
        </is>
      </c>
    </row>
    <row r="18">
      <c r="A18" s="4" t="inlineStr">
        <is>
          <t>Beginning balance (in shares) | shares</t>
        </is>
      </c>
      <c r="B18" s="5" t="n">
        <v>336</v>
      </c>
    </row>
    <row r="19">
      <c r="A19" s="4" t="inlineStr">
        <is>
          <t>Granted (in shares) | shares</t>
        </is>
      </c>
      <c r="B19" s="5" t="n">
        <v>0</v>
      </c>
    </row>
    <row r="20">
      <c r="A20" s="4" t="inlineStr">
        <is>
          <t>Modification of shares subject to revest (in shares) | shares</t>
        </is>
      </c>
      <c r="B20" s="5" t="n">
        <v>-224</v>
      </c>
    </row>
    <row r="21">
      <c r="A21" s="4" t="inlineStr">
        <is>
          <t>Vested (in shares) | shares</t>
        </is>
      </c>
      <c r="B21" s="5" t="n">
        <v>-112</v>
      </c>
    </row>
    <row r="22">
      <c r="A22" s="4" t="inlineStr">
        <is>
          <t>Cancelled/forfeited (in shares) | shares</t>
        </is>
      </c>
      <c r="B22" s="5" t="n">
        <v>0</v>
      </c>
    </row>
    <row r="23">
      <c r="A23" s="4" t="inlineStr">
        <is>
          <t>Ending balance (in shares) | shares</t>
        </is>
      </c>
      <c r="B23" s="5" t="n">
        <v>0</v>
      </c>
    </row>
    <row r="24">
      <c r="A24" s="3" t="inlineStr">
        <is>
          <t>Weighted-Average  Grant Date Fair Value Per Share</t>
        </is>
      </c>
      <c r="B24" s="4" t="inlineStr">
        <is>
          <t xml:space="preserve"> </t>
        </is>
      </c>
    </row>
    <row r="25">
      <c r="A25" s="4" t="inlineStr">
        <is>
          <t>Beginning balance (in USD per share) | $ / shares</t>
        </is>
      </c>
      <c r="B25" s="7" t="n">
        <v>97.84</v>
      </c>
    </row>
    <row r="26">
      <c r="A26" s="4" t="inlineStr">
        <is>
          <t>Granted (in USD per share) | $ / shares</t>
        </is>
      </c>
      <c r="B26" s="5" t="n">
        <v>0</v>
      </c>
    </row>
    <row r="27">
      <c r="A27" s="4" t="inlineStr">
        <is>
          <t>Modification of shares subject to revest (in USD per share) | $ / shares</t>
        </is>
      </c>
      <c r="B27" s="11" t="n">
        <v>97.84</v>
      </c>
    </row>
    <row r="28">
      <c r="A28" s="4" t="inlineStr">
        <is>
          <t>Vested (in USD per share) | $ / shares</t>
        </is>
      </c>
      <c r="B28" s="11" t="n">
        <v>97.84</v>
      </c>
    </row>
    <row r="29">
      <c r="A29" s="4" t="inlineStr">
        <is>
          <t>Forfeited (in USD per share) | $ / shares</t>
        </is>
      </c>
      <c r="B29" s="5" t="n">
        <v>0</v>
      </c>
    </row>
    <row r="30">
      <c r="A30" s="4" t="inlineStr">
        <is>
          <t>Ending balance (in USD per share) | $ / shares</t>
        </is>
      </c>
      <c r="B30"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Performance-Based Restricted Stock Units (PSU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39378</v>
      </c>
      <c r="C4" s="6" t="n">
        <v>36636</v>
      </c>
      <c r="D4" s="6" t="n">
        <v>114378</v>
      </c>
      <c r="E4" s="6" t="n">
        <v>100900</v>
      </c>
      <c r="F4" s="4" t="inlineStr">
        <is>
          <t xml:space="preserve"> </t>
        </is>
      </c>
    </row>
    <row r="5">
      <c r="A5" s="4" t="inlineStr">
        <is>
          <t>Performance Target Payout Level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out of performance-based restricted stock units, percentage</t>
        </is>
      </c>
      <c r="B7" s="4" t="inlineStr">
        <is>
          <t xml:space="preserve"> </t>
        </is>
      </c>
      <c r="C7" s="4" t="inlineStr">
        <is>
          <t xml:space="preserve"> </t>
        </is>
      </c>
      <c r="D7" s="4" t="inlineStr">
        <is>
          <t xml:space="preserve"> </t>
        </is>
      </c>
      <c r="E7" s="4" t="inlineStr">
        <is>
          <t xml:space="preserve"> </t>
        </is>
      </c>
      <c r="F7" s="8" t="n">
        <v>0.5</v>
      </c>
    </row>
    <row r="8">
      <c r="A8" s="4" t="inlineStr">
        <is>
          <t>Performance Target Payout Level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out of performance-based restricted stock units, percentage</t>
        </is>
      </c>
      <c r="B10" s="4" t="inlineStr">
        <is>
          <t xml:space="preserve"> </t>
        </is>
      </c>
      <c r="C10" s="4" t="inlineStr">
        <is>
          <t xml:space="preserve"> </t>
        </is>
      </c>
      <c r="D10" s="4" t="inlineStr">
        <is>
          <t xml:space="preserve"> </t>
        </is>
      </c>
      <c r="E10" s="4" t="inlineStr">
        <is>
          <t xml:space="preserve"> </t>
        </is>
      </c>
      <c r="F10" s="8" t="n">
        <v>1</v>
      </c>
    </row>
    <row r="11">
      <c r="A11" s="4" t="inlineStr">
        <is>
          <t>Performance Target Payout Level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out of performance-based restricted stock units, percentage</t>
        </is>
      </c>
      <c r="B13" s="4" t="inlineStr">
        <is>
          <t xml:space="preserve"> </t>
        </is>
      </c>
      <c r="C13" s="4" t="inlineStr">
        <is>
          <t xml:space="preserve"> </t>
        </is>
      </c>
      <c r="D13" s="4" t="inlineStr">
        <is>
          <t xml:space="preserve"> </t>
        </is>
      </c>
      <c r="E13" s="4" t="inlineStr">
        <is>
          <t xml:space="preserve"> </t>
        </is>
      </c>
      <c r="F13" s="8" t="n">
        <v>1.5</v>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 (benefit)</t>
        </is>
      </c>
      <c r="B16" s="5" t="n">
        <v>100</v>
      </c>
      <c r="C16" s="6" t="n">
        <v>-500</v>
      </c>
      <c r="D16" s="5" t="n">
        <v>1100</v>
      </c>
      <c r="E16" s="6" t="n">
        <v>3800</v>
      </c>
      <c r="F16" s="4" t="inlineStr">
        <is>
          <t xml:space="preserve"> </t>
        </is>
      </c>
    </row>
    <row r="17">
      <c r="A17" s="4" t="inlineStr">
        <is>
          <t>Modification expense</t>
        </is>
      </c>
      <c r="B17" s="5" t="n">
        <v>400</v>
      </c>
      <c r="C17" s="4" t="inlineStr">
        <is>
          <t xml:space="preserve"> </t>
        </is>
      </c>
      <c r="D17" s="5" t="n">
        <v>400</v>
      </c>
      <c r="E17" s="4" t="inlineStr">
        <is>
          <t xml:space="preserve"> </t>
        </is>
      </c>
      <c r="F17" s="4" t="inlineStr">
        <is>
          <t xml:space="preserve"> </t>
        </is>
      </c>
    </row>
    <row r="18">
      <c r="A18" s="4" t="inlineStr">
        <is>
          <t>PSUs | 2022 Bonus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3900</v>
      </c>
      <c r="C20" s="4" t="inlineStr">
        <is>
          <t xml:space="preserve"> </t>
        </is>
      </c>
      <c r="D20" s="6" t="n">
        <v>109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MPSU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378</v>
      </c>
      <c r="C4" s="6" t="n">
        <v>36636</v>
      </c>
      <c r="D4" s="6" t="n">
        <v>114378</v>
      </c>
      <c r="E4" s="6" t="n">
        <v>100900</v>
      </c>
    </row>
    <row r="5">
      <c r="A5" s="4" t="inlineStr">
        <is>
          <t>M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400</v>
      </c>
      <c r="C7" s="4" t="inlineStr">
        <is>
          <t xml:space="preserve"> </t>
        </is>
      </c>
      <c r="D7" s="6" t="n">
        <v>400</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SPP (Details) - USD ($)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ibutions withheld for taxes</t>
        </is>
      </c>
      <c r="B4" s="6" t="n">
        <v>1200</v>
      </c>
      <c r="C4" s="6" t="n">
        <v>3500</v>
      </c>
      <c r="D4" s="6" t="n">
        <v>1200</v>
      </c>
      <c r="E4" s="6" t="n">
        <v>6000</v>
      </c>
    </row>
    <row r="5">
      <c r="A5" s="4" t="inlineStr">
        <is>
          <t>Stock-based compensation expense</t>
        </is>
      </c>
      <c r="B5" s="6" t="n">
        <v>39378</v>
      </c>
      <c r="C5" s="6" t="n">
        <v>36636</v>
      </c>
      <c r="D5" s="6" t="n">
        <v>114378</v>
      </c>
      <c r="E5" s="6" t="n">
        <v>100900</v>
      </c>
    </row>
    <row r="6">
      <c r="A6" s="4" t="inlineStr">
        <is>
          <t>Stock repurchased during period (in shares)</t>
        </is>
      </c>
      <c r="B6" s="13" t="n">
        <v>0.3</v>
      </c>
      <c r="C6" s="13" t="n">
        <v>0.2</v>
      </c>
      <c r="D6" s="13" t="n">
        <v>0.3</v>
      </c>
      <c r="E6" s="13" t="n">
        <v>0.2</v>
      </c>
    </row>
    <row r="7">
      <c r="A7" s="4" t="inlineStr">
        <is>
          <t>Shares issuable pursuant to the ESPP</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aximum employee contribution as a percentage of salary</t>
        </is>
      </c>
      <c r="B9" s="4" t="inlineStr">
        <is>
          <t xml:space="preserve"> </t>
        </is>
      </c>
      <c r="C9" s="4" t="inlineStr">
        <is>
          <t xml:space="preserve"> </t>
        </is>
      </c>
      <c r="D9" s="8" t="n">
        <v>0.15</v>
      </c>
      <c r="E9" s="4" t="inlineStr">
        <is>
          <t xml:space="preserve"> </t>
        </is>
      </c>
    </row>
    <row r="10">
      <c r="A10" s="4" t="inlineStr">
        <is>
          <t>Offering period duration</t>
        </is>
      </c>
      <c r="B10" s="4" t="inlineStr">
        <is>
          <t xml:space="preserve"> </t>
        </is>
      </c>
      <c r="C10" s="4" t="inlineStr">
        <is>
          <t xml:space="preserve"> </t>
        </is>
      </c>
      <c r="D10" s="4" t="inlineStr">
        <is>
          <t>6 months</t>
        </is>
      </c>
      <c r="E10" s="4" t="inlineStr">
        <is>
          <t xml:space="preserve"> </t>
        </is>
      </c>
    </row>
    <row r="11">
      <c r="A11" s="4" t="inlineStr">
        <is>
          <t>Purchase price of common stock, percent</t>
        </is>
      </c>
      <c r="B11" s="4" t="inlineStr">
        <is>
          <t xml:space="preserve"> </t>
        </is>
      </c>
      <c r="C11" s="4" t="inlineStr">
        <is>
          <t xml:space="preserve"> </t>
        </is>
      </c>
      <c r="D11" s="8" t="n">
        <v>0.85</v>
      </c>
      <c r="E11" s="4" t="inlineStr">
        <is>
          <t xml:space="preserve"> </t>
        </is>
      </c>
    </row>
    <row r="12">
      <c r="A12" s="4" t="inlineStr">
        <is>
          <t>Stock-based compensation expense</t>
        </is>
      </c>
      <c r="B12" s="6" t="n">
        <v>500</v>
      </c>
      <c r="C12" s="6" t="n">
        <v>600</v>
      </c>
      <c r="D12" s="6" t="n">
        <v>2300</v>
      </c>
      <c r="E12" s="6" t="n">
        <v>27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9378000</v>
      </c>
      <c r="C4" s="6" t="n">
        <v>36636000</v>
      </c>
      <c r="D4" s="6" t="n">
        <v>114378000</v>
      </c>
      <c r="E4" s="6" t="n">
        <v>100900000</v>
      </c>
    </row>
    <row r="5">
      <c r="A5" s="4" t="inlineStr">
        <is>
          <t>Share-based payment arrangement, amount capitalized</t>
        </is>
      </c>
      <c r="B5" s="5" t="n">
        <v>2500000</v>
      </c>
      <c r="C5" s="5" t="n">
        <v>2600000</v>
      </c>
      <c r="D5" s="5" t="n">
        <v>6034000</v>
      </c>
      <c r="E5" s="5" t="n">
        <v>3411000</v>
      </c>
    </row>
    <row r="6">
      <c r="A6" s="4" t="inlineStr">
        <is>
          <t>Liability Classifi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600000</v>
      </c>
      <c r="C8" s="5" t="n">
        <v>0</v>
      </c>
      <c r="D8" s="5" t="n">
        <v>21500000</v>
      </c>
      <c r="E8" s="5" t="n">
        <v>0</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978000</v>
      </c>
      <c r="C11" s="5" t="n">
        <v>1897000</v>
      </c>
      <c r="D11" s="5" t="n">
        <v>9112000</v>
      </c>
      <c r="E11" s="5" t="n">
        <v>4911000</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4488000</v>
      </c>
      <c r="C14" s="5" t="n">
        <v>14752000</v>
      </c>
      <c r="D14" s="5" t="n">
        <v>46966000</v>
      </c>
      <c r="E14" s="5" t="n">
        <v>31344000</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0920000</v>
      </c>
      <c r="C17" s="5" t="n">
        <v>9121000</v>
      </c>
      <c r="D17" s="5" t="n">
        <v>31198000</v>
      </c>
      <c r="E17" s="5" t="n">
        <v>19760000</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10992000</v>
      </c>
      <c r="C20" s="6" t="n">
        <v>10866000</v>
      </c>
      <c r="D20" s="6" t="n">
        <v>27102000</v>
      </c>
      <c r="E20" s="6" t="n">
        <v>44885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EP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average shares used in computing net loss per share attributable to common stockholders, basic (in shares)</t>
        </is>
      </c>
      <c r="B4" s="5" t="n">
        <v>122339</v>
      </c>
      <c r="C4" s="5" t="n">
        <v>116475</v>
      </c>
      <c r="D4" s="5" t="n">
        <v>121094</v>
      </c>
      <c r="E4" s="5" t="n">
        <v>115320</v>
      </c>
    </row>
    <row r="5">
      <c r="A5" s="4" t="inlineStr">
        <is>
          <t>Weighted-average shares used in computing net loss per share attributable to common stockholders, diluted (in shares)</t>
        </is>
      </c>
      <c r="B5" s="5" t="n">
        <v>122339</v>
      </c>
      <c r="C5" s="5" t="n">
        <v>116475</v>
      </c>
      <c r="D5" s="5" t="n">
        <v>121094</v>
      </c>
      <c r="E5" s="5" t="n">
        <v>115320</v>
      </c>
    </row>
    <row r="6">
      <c r="A6" s="4" t="inlineStr">
        <is>
          <t>Net loss per share attributable to common stockholders, basic (in US dollar per share)</t>
        </is>
      </c>
      <c r="B6" s="7" t="n">
        <v>-0.52</v>
      </c>
      <c r="C6" s="7" t="n">
        <v>-0.48</v>
      </c>
      <c r="D6" s="7" t="n">
        <v>-1.19</v>
      </c>
      <c r="E6" s="7" t="n">
        <v>-1.43</v>
      </c>
    </row>
    <row r="7">
      <c r="A7" s="4" t="inlineStr">
        <is>
          <t>Net loss per share attributable to common stockholders, diluted (in US dollar per share)</t>
        </is>
      </c>
      <c r="B7" s="7" t="n">
        <v>-0.52</v>
      </c>
      <c r="C7" s="7" t="n">
        <v>-0.48</v>
      </c>
      <c r="D7" s="7" t="n">
        <v>-1.19</v>
      </c>
      <c r="E7" s="7" t="n">
        <v>-1.43</v>
      </c>
    </row>
    <row r="8">
      <c r="A8" s="4" t="inlineStr">
        <is>
          <t>Common Stock—Class A</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 basic</t>
        </is>
      </c>
      <c r="B10" s="6" t="n">
        <v>-63420</v>
      </c>
      <c r="C10" s="6" t="n">
        <v>-55109</v>
      </c>
      <c r="D10" s="6" t="n">
        <v>-144121</v>
      </c>
      <c r="E10" s="6" t="n">
        <v>-154623</v>
      </c>
    </row>
    <row r="11">
      <c r="A11" s="4" t="inlineStr">
        <is>
          <t>Net loss attributable to common stockholders, diluted</t>
        </is>
      </c>
      <c r="B11" s="6" t="n">
        <v>-63420</v>
      </c>
      <c r="C11" s="6" t="n">
        <v>-55109</v>
      </c>
      <c r="D11" s="6" t="n">
        <v>-144121</v>
      </c>
      <c r="E11" s="6" t="n">
        <v>-154623</v>
      </c>
    </row>
    <row r="12">
      <c r="A12" s="4" t="inlineStr">
        <is>
          <t>Weighted-average shares used in computing net loss per share attributable to common stockholders, basic (in shares)</t>
        </is>
      </c>
      <c r="B12" s="5" t="n">
        <v>122339</v>
      </c>
      <c r="C12" s="5" t="n">
        <v>114218</v>
      </c>
      <c r="D12" s="5" t="n">
        <v>121094</v>
      </c>
      <c r="E12" s="5" t="n">
        <v>107952</v>
      </c>
    </row>
    <row r="13">
      <c r="A13" s="4" t="inlineStr">
        <is>
          <t>Weighted-average shares used in computing net loss per share attributable to common stockholders, diluted (in shares)</t>
        </is>
      </c>
      <c r="B13" s="5" t="n">
        <v>122339</v>
      </c>
      <c r="C13" s="5" t="n">
        <v>114218</v>
      </c>
      <c r="D13" s="5" t="n">
        <v>121094</v>
      </c>
      <c r="E13" s="5" t="n">
        <v>107952</v>
      </c>
    </row>
    <row r="14">
      <c r="A14" s="4" t="inlineStr">
        <is>
          <t>Net loss per share attributable to common stockholders, basic (in US dollar per share)</t>
        </is>
      </c>
      <c r="B14" s="7" t="n">
        <v>-0.52</v>
      </c>
      <c r="C14" s="7" t="n">
        <v>-0.48</v>
      </c>
      <c r="D14" s="7" t="n">
        <v>-1.19</v>
      </c>
      <c r="E14" s="7" t="n">
        <v>-1.43</v>
      </c>
    </row>
    <row r="15">
      <c r="A15" s="4" t="inlineStr">
        <is>
          <t>Net loss per share attributable to common stockholders, diluted (in US dollar per share)</t>
        </is>
      </c>
      <c r="B15" s="7" t="n">
        <v>-0.52</v>
      </c>
      <c r="C15" s="7" t="n">
        <v>-0.48</v>
      </c>
      <c r="D15" s="7" t="n">
        <v>-1.19</v>
      </c>
      <c r="E15" s="7" t="n">
        <v>-1.43</v>
      </c>
    </row>
    <row r="16">
      <c r="A16" s="4" t="inlineStr">
        <is>
          <t>Common Stock—Class B</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et loss attributable to common stockholders, basic</t>
        </is>
      </c>
      <c r="B18" s="4" t="inlineStr">
        <is>
          <t xml:space="preserve"> </t>
        </is>
      </c>
      <c r="C18" s="6" t="n">
        <v>-1089</v>
      </c>
      <c r="D18" s="4" t="inlineStr">
        <is>
          <t xml:space="preserve"> </t>
        </is>
      </c>
      <c r="E18" s="6" t="n">
        <v>-10553</v>
      </c>
    </row>
    <row r="19">
      <c r="A19" s="4" t="inlineStr">
        <is>
          <t>Net loss attributable to common stockholders, diluted</t>
        </is>
      </c>
      <c r="B19" s="4" t="inlineStr">
        <is>
          <t xml:space="preserve"> </t>
        </is>
      </c>
      <c r="C19" s="6" t="n">
        <v>-1089</v>
      </c>
      <c r="D19" s="4" t="inlineStr">
        <is>
          <t xml:space="preserve"> </t>
        </is>
      </c>
      <c r="E19" s="6" t="n">
        <v>-10553</v>
      </c>
    </row>
    <row r="20">
      <c r="A20" s="4" t="inlineStr">
        <is>
          <t>Weighted-average shares used in computing net loss per share attributable to common stockholders, basic (in shares)</t>
        </is>
      </c>
      <c r="B20" s="4" t="inlineStr">
        <is>
          <t xml:space="preserve"> </t>
        </is>
      </c>
      <c r="C20" s="5" t="n">
        <v>2257</v>
      </c>
      <c r="D20" s="4" t="inlineStr">
        <is>
          <t xml:space="preserve"> </t>
        </is>
      </c>
      <c r="E20" s="5" t="n">
        <v>7368</v>
      </c>
    </row>
    <row r="21">
      <c r="A21" s="4" t="inlineStr">
        <is>
          <t>Weighted-average shares used in computing net loss per share attributable to common stockholders, diluted (in shares)</t>
        </is>
      </c>
      <c r="B21" s="4" t="inlineStr">
        <is>
          <t xml:space="preserve"> </t>
        </is>
      </c>
      <c r="C21" s="5" t="n">
        <v>2257</v>
      </c>
      <c r="D21" s="4" t="inlineStr">
        <is>
          <t xml:space="preserve"> </t>
        </is>
      </c>
      <c r="E21" s="5" t="n">
        <v>7368</v>
      </c>
    </row>
    <row r="22">
      <c r="A22" s="4" t="inlineStr">
        <is>
          <t>Net loss per share attributable to common stockholders, basic (in US dollar per share)</t>
        </is>
      </c>
      <c r="B22" s="4" t="inlineStr">
        <is>
          <t xml:space="preserve"> </t>
        </is>
      </c>
      <c r="C22" s="7" t="n">
        <v>-0.48</v>
      </c>
      <c r="D22" s="4" t="inlineStr">
        <is>
          <t xml:space="preserve"> </t>
        </is>
      </c>
      <c r="E22" s="7" t="n">
        <v>-1.43</v>
      </c>
    </row>
    <row r="23">
      <c r="A23" s="4" t="inlineStr">
        <is>
          <t>Net loss per share attributable to common stockholders, diluted (in US dollar per share)</t>
        </is>
      </c>
      <c r="B23" s="4" t="inlineStr">
        <is>
          <t xml:space="preserve"> </t>
        </is>
      </c>
      <c r="C23" s="7" t="n">
        <v>-0.48</v>
      </c>
      <c r="D23" s="4" t="inlineStr">
        <is>
          <t xml:space="preserve"> </t>
        </is>
      </c>
      <c r="E23" s="7" t="n">
        <v>-1.4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5468</v>
      </c>
      <c r="C4" s="5" t="n">
        <v>1955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514</v>
      </c>
      <c r="C7" s="5" t="n">
        <v>5175</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2981</v>
      </c>
      <c r="C10" s="5" t="n">
        <v>4458</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67</v>
      </c>
      <c r="C13" s="5" t="n">
        <v>109</v>
      </c>
    </row>
    <row r="14">
      <c r="A14" s="4" t="inlineStr">
        <is>
          <t>M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174</v>
      </c>
      <c r="C16" s="5" t="n">
        <v>0</v>
      </c>
    </row>
    <row r="17">
      <c r="A17" s="4" t="inlineStr">
        <is>
          <t>Reves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0</v>
      </c>
      <c r="C19" s="5" t="n">
        <v>448</v>
      </c>
    </row>
    <row r="20">
      <c r="A20" s="4" t="inlineStr">
        <is>
          <t>Early exercised 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0</v>
      </c>
      <c r="C22" s="5" t="n">
        <v>48</v>
      </c>
    </row>
    <row r="23">
      <c r="A23" s="4" t="inlineStr">
        <is>
          <t>Shares issuable pursuant to the ESPP</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194</v>
      </c>
      <c r="C25" s="5" t="n">
        <v>83</v>
      </c>
    </row>
    <row r="26">
      <c r="A26" s="4" t="inlineStr">
        <is>
          <t>Convertible senior notes (if-converted)</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in shares)</t>
        </is>
      </c>
      <c r="B28" s="5" t="n">
        <v>7338</v>
      </c>
      <c r="C28" s="5" t="n">
        <v>92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ccumulated Other Comprehensive (Los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93738</v>
      </c>
      <c r="C4" s="6" t="n">
        <v>1029090</v>
      </c>
      <c r="D4" s="6" t="n">
        <v>1013953</v>
      </c>
      <c r="E4" s="6" t="n">
        <v>1061865</v>
      </c>
    </row>
    <row r="5">
      <c r="A5" s="4" t="inlineStr">
        <is>
          <t>Foreign currency translation adjustment</t>
        </is>
      </c>
      <c r="B5" s="5" t="n">
        <v>-22</v>
      </c>
      <c r="C5" s="5" t="n">
        <v>-186</v>
      </c>
      <c r="D5" s="5" t="n">
        <v>-192</v>
      </c>
      <c r="E5" s="5" t="n">
        <v>-228</v>
      </c>
    </row>
    <row r="6">
      <c r="A6" s="4" t="inlineStr">
        <is>
          <t>Unrealized loss on available-for-sale securities</t>
        </is>
      </c>
      <c r="B6" s="5" t="n">
        <v>-114</v>
      </c>
      <c r="C6" s="5" t="n">
        <v>27</v>
      </c>
      <c r="D6" s="5" t="n">
        <v>-9859</v>
      </c>
      <c r="E6" s="5" t="n">
        <v>-198</v>
      </c>
    </row>
    <row r="7">
      <c r="A7" s="4" t="inlineStr">
        <is>
          <t>Ending balance</t>
        </is>
      </c>
      <c r="B7" s="5" t="n">
        <v>966979</v>
      </c>
      <c r="C7" s="5" t="n">
        <v>1015579</v>
      </c>
      <c r="D7" s="5" t="n">
        <v>966979</v>
      </c>
      <c r="E7" s="5" t="n">
        <v>1015579</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542</v>
      </c>
      <c r="C10" s="5" t="n">
        <v>-261</v>
      </c>
      <c r="D10" s="5" t="n">
        <v>-2627</v>
      </c>
      <c r="E10" s="5" t="n">
        <v>6</v>
      </c>
    </row>
    <row r="11">
      <c r="A11" s="4" t="inlineStr">
        <is>
          <t>Ending balance</t>
        </is>
      </c>
      <c r="B11" s="5" t="n">
        <v>-12678</v>
      </c>
      <c r="C11" s="5" t="n">
        <v>-420</v>
      </c>
      <c r="D11" s="5" t="n">
        <v>-12678</v>
      </c>
      <c r="E11" s="5" t="n">
        <v>-420</v>
      </c>
    </row>
    <row r="12">
      <c r="A12" s="4" t="inlineStr">
        <is>
          <t>Unrealized Loss on Available-for-Sale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987</v>
      </c>
      <c r="C14" s="5" t="n">
        <v>-120</v>
      </c>
      <c r="D14" s="5" t="n">
        <v>-2242</v>
      </c>
      <c r="E14" s="5" t="n">
        <v>105</v>
      </c>
    </row>
    <row r="15">
      <c r="A15" s="4" t="inlineStr">
        <is>
          <t>Foreign currency translation adjustment</t>
        </is>
      </c>
      <c r="B15" s="5" t="n">
        <v>0</v>
      </c>
      <c r="C15" s="5" t="n">
        <v>0</v>
      </c>
      <c r="D15" s="5" t="n">
        <v>0</v>
      </c>
      <c r="E15" s="5" t="n">
        <v>0</v>
      </c>
    </row>
    <row r="16">
      <c r="A16" s="4" t="inlineStr">
        <is>
          <t>Unrealized loss on available-for-sale securities</t>
        </is>
      </c>
      <c r="B16" s="5" t="n">
        <v>-114</v>
      </c>
      <c r="C16" s="5" t="n">
        <v>27</v>
      </c>
      <c r="D16" s="5" t="n">
        <v>-9859</v>
      </c>
      <c r="E16" s="5" t="n">
        <v>-198</v>
      </c>
    </row>
    <row r="17">
      <c r="A17" s="4" t="inlineStr">
        <is>
          <t>Ending balance</t>
        </is>
      </c>
      <c r="B17" s="5" t="n">
        <v>-12101</v>
      </c>
      <c r="C17" s="5" t="n">
        <v>-93</v>
      </c>
      <c r="D17" s="5" t="n">
        <v>-12101</v>
      </c>
      <c r="E17" s="5" t="n">
        <v>-93</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55</v>
      </c>
      <c r="C20" s="5" t="n">
        <v>-141</v>
      </c>
      <c r="D20" s="5" t="n">
        <v>-385</v>
      </c>
      <c r="E20" s="5" t="n">
        <v>-99</v>
      </c>
    </row>
    <row r="21">
      <c r="A21" s="4" t="inlineStr">
        <is>
          <t>Foreign currency translation adjustment</t>
        </is>
      </c>
      <c r="B21" s="5" t="n">
        <v>-22</v>
      </c>
      <c r="C21" s="5" t="n">
        <v>-186</v>
      </c>
      <c r="D21" s="5" t="n">
        <v>-192</v>
      </c>
      <c r="E21" s="5" t="n">
        <v>-228</v>
      </c>
    </row>
    <row r="22">
      <c r="A22" s="4" t="inlineStr">
        <is>
          <t>Unrealized loss on available-for-sale securities</t>
        </is>
      </c>
      <c r="B22" s="5" t="n">
        <v>0</v>
      </c>
      <c r="C22" s="5" t="n">
        <v>0</v>
      </c>
      <c r="D22" s="5" t="n">
        <v>0</v>
      </c>
      <c r="E22" s="5" t="n">
        <v>0</v>
      </c>
    </row>
    <row r="23">
      <c r="A23" s="4" t="inlineStr">
        <is>
          <t>Ending balance</t>
        </is>
      </c>
      <c r="B23" s="6" t="n">
        <v>-577</v>
      </c>
      <c r="C23" s="6" t="n">
        <v>-327</v>
      </c>
      <c r="D23" s="6" t="n">
        <v>-577</v>
      </c>
      <c r="E23" s="6" t="n">
        <v>-3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18</v>
      </c>
      <c r="C4" s="6" t="n">
        <v>30</v>
      </c>
      <c r="D4" s="6" t="n">
        <v>317</v>
      </c>
      <c r="E4" s="6" t="n">
        <v>44</v>
      </c>
    </row>
    <row r="5">
      <c r="A5" s="4" t="inlineStr">
        <is>
          <t>Less than</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4" t="inlineStr">
        <is>
          <t xml:space="preserve"> </t>
        </is>
      </c>
      <c r="C7" s="6" t="n">
        <v>100</v>
      </c>
      <c r="D7" s="4" t="inlineStr">
        <is>
          <t xml:space="preserve"> </t>
        </is>
      </c>
      <c r="E7" s="6" t="n">
        <v>1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Information About Revenue and Geographic Areas (Details) $ in Thousands</t>
        </is>
      </c>
      <c r="B1" s="2" t="inlineStr">
        <is>
          <t>9 Months Ended</t>
        </is>
      </c>
    </row>
    <row r="2">
      <c r="B2" s="2" t="inlineStr">
        <is>
          <t>Sep. 30,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50911</v>
      </c>
      <c r="C6" s="6" t="n">
        <v>23659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78473</v>
      </c>
      <c r="C9" s="5" t="n">
        <v>177990</v>
      </c>
    </row>
    <row r="10">
      <c r="A10" s="4" t="inlineStr">
        <is>
          <t>All 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72438</v>
      </c>
      <c r="C12" s="6" t="n">
        <v>586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Fastly, Inc. has built an edge cloud platform that can process, serve, and secure its customer’s applications as close to their end users as possible. As of September 30, 2022, the Company's edge network spans across 79 markets around the world. The Company was incorporated in Delaware in 2011 and is headquartered in San Francisco, California. As used herein, "Fastly," "we," "our," "the Company," and similar terms include Fastly, Inc. and its subsidiaries, unless the context indicates otherwise. Conversion of dual class common stock structure On July 12, 2021, all outstanding shares of Class B common stock automatically converted into the same number of shares of Class A common stock (the "Conversion") pursuant to the terms of the Company's amended and restated certificate of incorporation (the "Certificate"). Upon the Conversion, outstanding options denominated in shares of Class B common stock issued under any of the Company's equity incentive plans remained unchanged, except that such options now represent the right to receive shares of Class A common stock on exercise. In accordance with the Certificate, the shares of Class B common stock that converted to Class A common stock were retired and will not be reissu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conformity with U.S. generally accepted accounting principles (“GAAP”), consistent in all material respects with those applied in the Company's Annual Report on Form 10-K for the fiscal year ended December 31, 2021, filed with the Securities and Exchange Commission (“SEC”) on March 1, 2022. The Company's condensed consolidated financial statements include it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its quarterly results. The Company's condensed consolidated financial statements should be read in conjunction with the audited consolidated financial statements and related notes in the Company's Annual Report on Form 10-K for the fiscal year ended December 31, 2021. Certain changes to presentation have been made to conform the prior period presentation to the current period reporting. Such reclassifications did not affect the condensed consolidated balance sheets, total revenues, operating income, or net income. Use of Estimates The preparation of condensed consolidated financial statements in conformity with U.S. GAAP requires management to make estimates, judgement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bases its estimates on historical experience and also on assumptions that it believes are reasonable.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September 30, 2022. These estimates may change, as new events occur and additional information is obtained, as well as other factors related to COVID-19 that could result in material impacts to the Company's consolidated financial statements in future reporting periods. Significant Accounting Policies There have been no material changes to the Company's significant accounting policies as compared to those described in “Note 2 – Summary of Significant Accounting Policies” of the Company's Annual Report on Form 10-K for the fiscal year ended December 31, 2021. Recently Adopted and Issued Accounting Pronouncements The Company has not adopted any new accounting pronouncements in the three and nine months ended September 30, 2022. Other recently issued accounting pronouncements are not expected to have a material impact on its condensed consolidated financial statements. 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e primary focus of its investment strategy is to preserve capital and meet liquidity requirements. The Company's investment policy limits the amount of credit exposure with any one financial institution or commercial issu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3:12:16Z</dcterms:created>
  <dcterms:modified xmlns:dcterms="http://purl.org/dc/terms/" xmlns:xsi="http://www.w3.org/2001/XMLSchema-instance" xsi:type="dcterms:W3CDTF">2022-11-03T23:12:16Z</dcterms:modified>
</cp:coreProperties>
</file>